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Bala" sheetId="5" state="visible" r:id="rId5"/>
    <sheet xmlns:r="http://schemas.openxmlformats.org/officeDocument/2006/relationships" name="Statements of Consolidated Bal6" sheetId="6" state="visible" r:id="rId6"/>
    <sheet xmlns:r="http://schemas.openxmlformats.org/officeDocument/2006/relationships" name="Statements Of Consolidated Cash" sheetId="7" state="visible" r:id="rId7"/>
    <sheet xmlns:r="http://schemas.openxmlformats.org/officeDocument/2006/relationships" name="Statements Of Consolidated Cas8" sheetId="8" state="visible" r:id="rId8"/>
    <sheet xmlns:r="http://schemas.openxmlformats.org/officeDocument/2006/relationships" name="Statements Of Consolidated Equi" sheetId="9" state="visible" r:id="rId9"/>
    <sheet xmlns:r="http://schemas.openxmlformats.org/officeDocument/2006/relationships" name="Statements of Consolidated Eq10" sheetId="10" state="visible" r:id="rId10"/>
    <sheet xmlns:r="http://schemas.openxmlformats.org/officeDocument/2006/relationships" name="Statements Of Consolidated Eq11"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Gas in Storage" sheetId="17" state="visible" r:id="rId17"/>
    <sheet xmlns:r="http://schemas.openxmlformats.org/officeDocument/2006/relationships" name="Asset Retirement Obligations" sheetId="18" state="visible" r:id="rId18"/>
    <sheet xmlns:r="http://schemas.openxmlformats.org/officeDocument/2006/relationships" name="Regulatory Matters" sheetId="19" state="visible" r:id="rId19"/>
    <sheet xmlns:r="http://schemas.openxmlformats.org/officeDocument/2006/relationships" name="Risk Management Activities" sheetId="20" state="visible" r:id="rId20"/>
    <sheet xmlns:r="http://schemas.openxmlformats.org/officeDocument/2006/relationships" name="Fair Value" sheetId="21" state="visible" r:id="rId21"/>
    <sheet xmlns:r="http://schemas.openxmlformats.org/officeDocument/2006/relationships" name="Transfers Of Financial Assets" sheetId="22" state="visible" r:id="rId22"/>
    <sheet xmlns:r="http://schemas.openxmlformats.org/officeDocument/2006/relationships" name="Goodwill"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Long-Term Debt" sheetId="26" state="visible" r:id="rId26"/>
    <sheet xmlns:r="http://schemas.openxmlformats.org/officeDocument/2006/relationships" name="Short-Term Borrowings" sheetId="27" state="visible" r:id="rId27"/>
    <sheet xmlns:r="http://schemas.openxmlformats.org/officeDocument/2006/relationships" name="Other Commitments And Contingen" sheetId="28" state="visible" r:id="rId28"/>
    <sheet xmlns:r="http://schemas.openxmlformats.org/officeDocument/2006/relationships" name="Accumulated Other Comprehensive" sheetId="29" state="visible" r:id="rId29"/>
    <sheet xmlns:r="http://schemas.openxmlformats.org/officeDocument/2006/relationships" name="Other, Net" sheetId="30" state="visible" r:id="rId30"/>
    <sheet xmlns:r="http://schemas.openxmlformats.org/officeDocument/2006/relationships" name="Business Segment Information" sheetId="31" state="visible" r:id="rId31"/>
    <sheet xmlns:r="http://schemas.openxmlformats.org/officeDocument/2006/relationships" name="Recent Accounting Pronounceme32"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Risk Management Activities (Tab" sheetId="35" state="visible" r:id="rId35"/>
    <sheet xmlns:r="http://schemas.openxmlformats.org/officeDocument/2006/relationships" name="Fair Value (Tables)" sheetId="36" state="visible" r:id="rId36"/>
    <sheet xmlns:r="http://schemas.openxmlformats.org/officeDocument/2006/relationships" name="Transfers Of Financial Assets (" sheetId="37" state="visible" r:id="rId37"/>
    <sheet xmlns:r="http://schemas.openxmlformats.org/officeDocument/2006/relationships" name="Goodwill (Tables)" sheetId="38" state="visible" r:id="rId38"/>
    <sheet xmlns:r="http://schemas.openxmlformats.org/officeDocument/2006/relationships" name="Pension And Other Postretirem39" sheetId="39" state="visible" r:id="rId39"/>
    <sheet xmlns:r="http://schemas.openxmlformats.org/officeDocument/2006/relationships" name="Short-Term Borrowings (Tables)" sheetId="40" state="visible" r:id="rId40"/>
    <sheet xmlns:r="http://schemas.openxmlformats.org/officeDocument/2006/relationships" name="Accumulated Other Comprehensi41" sheetId="41" state="visible" r:id="rId41"/>
    <sheet xmlns:r="http://schemas.openxmlformats.org/officeDocument/2006/relationships" name="Other, Net (Tables)" sheetId="42" state="visible" r:id="rId42"/>
    <sheet xmlns:r="http://schemas.openxmlformats.org/officeDocument/2006/relationships" name="Business Segment Information (T" sheetId="43" state="visible" r:id="rId43"/>
    <sheet xmlns:r="http://schemas.openxmlformats.org/officeDocument/2006/relationships" name="Recent Accounting Pronounceme44" sheetId="44" state="visible" r:id="rId44"/>
    <sheet xmlns:r="http://schemas.openxmlformats.org/officeDocument/2006/relationships" name="Recent Accounting Pronounceme45" sheetId="45" state="visible" r:id="rId45"/>
    <sheet xmlns:r="http://schemas.openxmlformats.org/officeDocument/2006/relationships" name="Revenue Recognition (Narrative)" sheetId="46" state="visible" r:id="rId46"/>
    <sheet xmlns:r="http://schemas.openxmlformats.org/officeDocument/2006/relationships" name="Revenue Recognition (Revenue Re" sheetId="47" state="visible" r:id="rId47"/>
    <sheet xmlns:r="http://schemas.openxmlformats.org/officeDocument/2006/relationships" name="Revenue Recognition (Disaggrega" sheetId="48" state="visible" r:id="rId48"/>
    <sheet xmlns:r="http://schemas.openxmlformats.org/officeDocument/2006/relationships" name="Revenue Recognition (Customer A" sheetId="49" state="visible" r:id="rId49"/>
    <sheet xmlns:r="http://schemas.openxmlformats.org/officeDocument/2006/relationships" name="Earnings Per Share (Details)" sheetId="50" state="visible" r:id="rId50"/>
    <sheet xmlns:r="http://schemas.openxmlformats.org/officeDocument/2006/relationships" name="Equity (Narrative) (Details)" sheetId="51" state="visible" r:id="rId51"/>
    <sheet xmlns:r="http://schemas.openxmlformats.org/officeDocument/2006/relationships" name="Gas in Storage (Narrative) (Det" sheetId="52" state="visible" r:id="rId52"/>
    <sheet xmlns:r="http://schemas.openxmlformats.org/officeDocument/2006/relationships" name="Asset Retirement Obligations (D" sheetId="53" state="visible" r:id="rId53"/>
    <sheet xmlns:r="http://schemas.openxmlformats.org/officeDocument/2006/relationships" name="Regulatory Matters (Narrative) " sheetId="54" state="visible" r:id="rId54"/>
    <sheet xmlns:r="http://schemas.openxmlformats.org/officeDocument/2006/relationships" name="Risk Management Activities (Nar" sheetId="55" state="visible" r:id="rId55"/>
    <sheet xmlns:r="http://schemas.openxmlformats.org/officeDocument/2006/relationships" name="Risk Management Activities (Sch" sheetId="56" state="visible" r:id="rId56"/>
    <sheet xmlns:r="http://schemas.openxmlformats.org/officeDocument/2006/relationships" name="Fair Value (Narrative) (Details" sheetId="57" state="visible" r:id="rId57"/>
    <sheet xmlns:r="http://schemas.openxmlformats.org/officeDocument/2006/relationships" name="Fair Value (Fair Value Of Finan" sheetId="58" state="visible" r:id="rId58"/>
    <sheet xmlns:r="http://schemas.openxmlformats.org/officeDocument/2006/relationships" name="Fair Value (Available-For-Sale " sheetId="59" state="visible" r:id="rId59"/>
    <sheet xmlns:r="http://schemas.openxmlformats.org/officeDocument/2006/relationships" name="Fair Value (Carrying Amount And" sheetId="60" state="visible" r:id="rId60"/>
    <sheet xmlns:r="http://schemas.openxmlformats.org/officeDocument/2006/relationships" name="Transfers Of Financial Assets61" sheetId="61" state="visible" r:id="rId61"/>
    <sheet xmlns:r="http://schemas.openxmlformats.org/officeDocument/2006/relationships" name="Transfers Of Financial Assets62" sheetId="62" state="visible" r:id="rId62"/>
    <sheet xmlns:r="http://schemas.openxmlformats.org/officeDocument/2006/relationships" name="Goodwill (Details)" sheetId="63" state="visible" r:id="rId63"/>
    <sheet xmlns:r="http://schemas.openxmlformats.org/officeDocument/2006/relationships" name="Income Taxes (Narrative) (Detai"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Long-Term Debt (Narrative) (Det" sheetId="68" state="visible" r:id="rId68"/>
    <sheet xmlns:r="http://schemas.openxmlformats.org/officeDocument/2006/relationships" name="Short-Term Borrowings (Narrativ" sheetId="69" state="visible" r:id="rId69"/>
    <sheet xmlns:r="http://schemas.openxmlformats.org/officeDocument/2006/relationships" name="Short-Term Borrowings (Schedule" sheetId="70" state="visible" r:id="rId70"/>
    <sheet xmlns:r="http://schemas.openxmlformats.org/officeDocument/2006/relationships" name="Other Commitments And Conting71" sheetId="71" state="visible" r:id="rId71"/>
    <sheet xmlns:r="http://schemas.openxmlformats.org/officeDocument/2006/relationships" name="Accumulated Other Comprehensi72" sheetId="72" state="visible" r:id="rId72"/>
    <sheet xmlns:r="http://schemas.openxmlformats.org/officeDocument/2006/relationships" name="Other, Net (Details)" sheetId="73" state="visible" r:id="rId73"/>
    <sheet xmlns:r="http://schemas.openxmlformats.org/officeDocument/2006/relationships" name="Business Segment Information (N" sheetId="74" state="visible" r:id="rId74"/>
    <sheet xmlns:r="http://schemas.openxmlformats.org/officeDocument/2006/relationships" name="Business Segment Information (S" sheetId="75" state="visible" r:id="rId75"/>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8</t>
  </si>
  <si>
    <t>Jul. 2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3 Months Ended</t>
  </si>
  <si>
    <t>Jun. 30, 2017</t>
  </si>
  <si>
    <t>Operating Revenues</t>
  </si>
  <si>
    <t>Customer revenues</t>
  </si>
  <si>
    <t>Other revenues</t>
  </si>
  <si>
    <t>Total Operating Revenues</t>
  </si>
  <si>
    <t>Operating Expenses</t>
  </si>
  <si>
    <t>Cost of Sales (excluding depreciation and amortization)</t>
  </si>
  <si>
    <t>Operation and maintenance</t>
  </si>
  <si>
    <t>Depreciation and amortization</t>
  </si>
  <si>
    <t>Gain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 Net</t>
  </si>
  <si>
    <t>Income (Loss) before Income Taxes</t>
  </si>
  <si>
    <t>Income Taxes</t>
  </si>
  <si>
    <t>Net Income (Loss)</t>
  </si>
  <si>
    <t>Preferred dividends</t>
  </si>
  <si>
    <t>Net Income (Loss) Available to Common Shareholders</t>
  </si>
  <si>
    <t>Earnings (Loss) Per Share</t>
  </si>
  <si>
    <t>Basic Earnings (Loss) Per Share</t>
  </si>
  <si>
    <t>Diluted Earnings (Loss) Per Share</t>
  </si>
  <si>
    <t>Dividends Declared Per Common Share</t>
  </si>
  <si>
    <t>Basic Average Common Shares Outstanding</t>
  </si>
  <si>
    <t>Diluted Average Common Shares</t>
  </si>
  <si>
    <t>Statements of Consolidated Comprehensive Income - USD ($) $ in Millions</t>
  </si>
  <si>
    <t>Net Income</t>
  </si>
  <si>
    <t>Other comprehensive income:</t>
  </si>
  <si>
    <t>Net unrealized gain (loss) on available-for-sale securities</t>
  </si>
  <si>
    <t>[1]</t>
  </si>
  <si>
    <t>Net unrealized gain (loss) on cash flow hedges</t>
  </si>
  <si>
    <t>[2]</t>
  </si>
  <si>
    <t>Unrecognized pension and OPEB benefit</t>
  </si>
  <si>
    <t>[3]</t>
  </si>
  <si>
    <t>Total other comprehensive income (loss)</t>
  </si>
  <si>
    <t>[4]</t>
  </si>
  <si>
    <t>Comprehensive Income (Loss)</t>
  </si>
  <si>
    <t>Net unrealized gain (loss) on available-for-sale securities, net of $0.2 million tax benefit and $0.4 million tax expense in the second quarter of 2018 and 2017, respectively, and $0.6 million tax benefit and $0.6 million tax expense for the six months ended 2018 and 2017, respectively.</t>
  </si>
  <si>
    <t>Net unrealized gain (loss) on cash flow hedges, net of $0.5 million and $10.3 million tax benefit in the second quarter of 2018 and 2017, respectively, and $11.2 million tax expense and $7.3 million tax benefit for the six months ended 2018 and 2017, respectively. See Note 9, "Risk Management Activities," for additional information.</t>
  </si>
  <si>
    <t>Unrecognized pension and OPEB benefit, net of $0.1 million and $0.2 million tax expense in the second quarter of 2018 and 2017, respectively, and $0.2 million and $0.3 million tax expense for the six months ended 2018 and 2017, respectively.</t>
  </si>
  <si>
    <t>All amounts are net of tax. Amounts in parentheses indicate debits.</t>
  </si>
  <si>
    <t>Statements of Consolidated Comprehensive Income (Parenthetical) - USD ($) $ in Millions</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Statements of Consolidated Balance Sheets - USD ($) $ in Millions</t>
  </si>
  <si>
    <t>Dec. 31, 2017</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4.2 and $18.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 net</t>
  </si>
  <si>
    <t>Deferred charges and other</t>
  </si>
  <si>
    <t>Total Other Assets</t>
  </si>
  <si>
    <t>Total Assets</t>
  </si>
  <si>
    <t>Common Stockholders' Equity</t>
  </si>
  <si>
    <t>Common stock - $0.01 par value, 400,000,000 shares authorized; 362,915,039 and 337,015,806 shares outstanding, respectively</t>
  </si>
  <si>
    <t>Preferred stock - $1,000 par value, 20,000,000 shares authorized; 400,000 shares outstanding</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Derivative Instruments and Hedges, Liabilities</t>
  </si>
  <si>
    <t>Exchange gas payable</t>
  </si>
  <si>
    <t>Regulatory liabilities</t>
  </si>
  <si>
    <t>Legal and environmental</t>
  </si>
  <si>
    <t>Accrued compensation and employee benefits</t>
  </si>
  <si>
    <t>Other accruals</t>
  </si>
  <si>
    <t>Total Current Liabilities</t>
  </si>
  <si>
    <t>Other Liabilities and Deferred Credit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Preferred Stock, Par or Stated Value Per Share</t>
  </si>
  <si>
    <t>Preferred Stock, Shares Authorized</t>
  </si>
  <si>
    <t>Preferred Stock, Shares Outstanding</t>
  </si>
  <si>
    <t>Statements Of Consolidated Cash Flows - USD ($) $ in Millions</t>
  </si>
  <si>
    <t>Operating Activities</t>
  </si>
  <si>
    <t>Adjustments to Reconcile Net Income to Net Cash from Continuing Operations:</t>
  </si>
  <si>
    <t>Loss on early extinguishment of debt</t>
  </si>
  <si>
    <t>Deferred income taxes and investment tax credits</t>
  </si>
  <si>
    <t>Other adjustments</t>
  </si>
  <si>
    <t>Changes in Assets and Liabilities:</t>
  </si>
  <si>
    <t>Components of working capital</t>
  </si>
  <si>
    <t>Regulatory assets/liabilities</t>
  </si>
  <si>
    <t>Deferred charges and other noncurrent assets</t>
  </si>
  <si>
    <t>Net Cash Flows from Operating Activities</t>
  </si>
  <si>
    <t>Investing Activities</t>
  </si>
  <si>
    <t>Capital expenditures</t>
  </si>
  <si>
    <t>Cost of removal</t>
  </si>
  <si>
    <t>Purchases of available-for-sale securities</t>
  </si>
  <si>
    <t>Sales of available-for-sale securities</t>
  </si>
  <si>
    <t>Other investing activities</t>
  </si>
  <si>
    <t>Net Cash Flows used for Investing Activities</t>
  </si>
  <si>
    <t>Financing Activities</t>
  </si>
  <si>
    <t>Issuance of long-term debt</t>
  </si>
  <si>
    <t>Repayments of long-term debt and capital lease obligations</t>
  </si>
  <si>
    <t>Premiums and other debt related costs</t>
  </si>
  <si>
    <t>Issuance of short-term debt (maturity 90 days)</t>
  </si>
  <si>
    <t>Change in short-term borrowings, net (maturity ≤ 90 days)</t>
  </si>
  <si>
    <t>Issuance of common stock</t>
  </si>
  <si>
    <t>Issuance of preferred stock</t>
  </si>
  <si>
    <t>Acquisition of treasury stock</t>
  </si>
  <si>
    <t>Dividends paid - common stock</t>
  </si>
  <si>
    <t>Net Cash Flows from Financing Activities</t>
  </si>
  <si>
    <t>Change in cash, cash equivalents and restricted cash</t>
  </si>
  <si>
    <t>Cash, Cash Equivalents, Restricted Cash and Restricted Cash Equivalents</t>
  </si>
  <si>
    <t>Statements Of Consolidated Cash Flows (Supplemental Disclosures of Cash Flow Information) - USD ($) $ in Millions</t>
  </si>
  <si>
    <t>Supplemental Cash Flow [Abstract]</t>
  </si>
  <si>
    <t>Capital expenditures included in current liabilities</t>
  </si>
  <si>
    <t>Dividends declared but not paid</t>
  </si>
  <si>
    <t>Reclassification of other property to regulatory assets</t>
  </si>
  <si>
    <t>Asset Retirement Obligation, Revision of Estimate</t>
  </si>
  <si>
    <t>Change in estimated costs of asset retirement obligations(2)</t>
  </si>
  <si>
    <t>See Note 17-D "Other Matters" for additional information.</t>
  </si>
  <si>
    <t>See Note 7 "Asset Retirement Obligations" for additional information.</t>
  </si>
  <si>
    <t>Statements Of Consolidated Equity - USD ($) $ in Millions</t>
  </si>
  <si>
    <t>Total</t>
  </si>
  <si>
    <t>Common Stock</t>
  </si>
  <si>
    <t>Preferred Stock</t>
  </si>
  <si>
    <t>Treasury Stock</t>
  </si>
  <si>
    <t>Additional Paid-in Capital</t>
  </si>
  <si>
    <t>Retained Deficit</t>
  </si>
  <si>
    <t>Accumulated Other Comprehensive Loss</t>
  </si>
  <si>
    <t>Cumulative Effect of New Accounting Principle in Period of Adoption | Accounting Standards Update 2018-02</t>
  </si>
  <si>
    <t>Balance as of January 1, 2017 at Dec. 31, 2017</t>
  </si>
  <si>
    <t>Other comprehensive income, net of tax</t>
  </si>
  <si>
    <t>Common stock dividends ($0.585 per share)</t>
  </si>
  <si>
    <t>Treasury stock acquired</t>
  </si>
  <si>
    <t>Stock Issuances:</t>
  </si>
  <si>
    <t>Common stock - private placement(2)</t>
  </si>
  <si>
    <t>Preferred stock</t>
  </si>
  <si>
    <t>Employee stock purchase plan</t>
  </si>
  <si>
    <t>Long-term incentive plan</t>
  </si>
  <si>
    <t>401(k) and profit sharing</t>
  </si>
  <si>
    <t>Balance as of June 30, 2018 at Jun. 30, 2018</t>
  </si>
  <si>
    <t>See Note 2, "Recent Accounting Pronouncements," for additional information.</t>
  </si>
  <si>
    <t>See Note 5, "Equity," for additional information.</t>
  </si>
  <si>
    <t>Statements of Consolidated Equity (Shares) (Parenthetical) shares in Thousands</t>
  </si>
  <si>
    <t>Jun. 30, 2018shares</t>
  </si>
  <si>
    <t>Balance as of January 1, 2018</t>
  </si>
  <si>
    <t>Treasury Stock acquired</t>
  </si>
  <si>
    <t>Issued:</t>
  </si>
  <si>
    <t>Stock Issued During Period, Shares, New Issues</t>
  </si>
  <si>
    <t>Balance as of June 30, 2018</t>
  </si>
  <si>
    <t>Statements Of Consolidated Equity (Parenthetical) - $ / shares</t>
  </si>
  <si>
    <t>Basis of Accounting Presentation</t>
  </si>
  <si>
    <t>Organization, Consolidation and Presentation of Financial Statements [Abstract]</t>
  </si>
  <si>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contain our accounts and that of our majority-owned or controlled subsidiaries. The accompanying financial statements should be read in conjunction with the consolidated financial statements and notes thereto included in our Annual Report on Form 10-K for the fiscal year ended December 31, 2017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debt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re currently evaluating the impact of adoption, if any, on our Condensed Consolidated Financial Statements (unaudited) and Notes to Condensed Consolidated Financial Statements (unaudited). ASU 2018-11, Leases (Topic 842): Targeted Improvements The pronouncement allows entities the option to initially apply ASC 842 at the adoption date and recognize a cumulative-effect adjustment to the opening balance of retained earnings in the period of adoption. Annual periods beginning after December 15, 2018, including interim periods therein. Early adoption is permitted. We are the lessee for substantially all of our current leasing activity. Upon adopting ASC 842 we will begin recognizing right-of-use assets and liabilities associated with operating leases (other than short term operating leases) on our Condensed Consolidated Balance Sheets (unaudited). The impact of this change on the balance sheet is not reasonably estimable at this time. We do not anticipate the adoption of ASC 842 will have a material impact to our results of operations or cash flows. We are implementing a new lease accounting system, which we will utilize to capture, track, and account for lease data. We began system testing at the end of June 2018 and anticipate full system implementation prior to the effective date of these standards. ASC 842 provides lessees the option of electing an accounting policy, by class of underlying asset, in which the lessee may choose not to separate nonlease components from lease components. We currently anticipate adopting this practical expedient for certain classes of leases. Further, we tentatively expect to elect the "practical expedient package" described in ASC 842-10-65-1. We maintain a substantial number of easements and expect the provisions of ASU 2018-01 will ease the process of implementing ASC 842. We tentatively plan to elect the transition method provided in ASU 2018-11. We intend to adopt these standards effective January 1, 2019.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Recently Adopted Accounting Pronouncements Standard Adoption ASU 2018-02, Income Statement—Reporting Comprehensive Income (Topic 220): Reclassification of Certain Tax Effects from Accumulated Other Comprehensive Income We adopted this ASU effective March 31, 2018. Upon adoption, $9.5 million of tax effects that were stranded in accumulated other comprehensive loss as a result of the implementation of the TCJA were reclassified to retained deficit. This change is reflected on our Condensed Statements of Consolidated Equity (unaudited). ASU 2016-15, Statement of Cash Flows (Topic 230): Classification of Certain Cash Receipts and Cash Payments (a consensus of the Emerging Issues Task Force) We adopted this ASU effective January 1, 2018. The adoption of this standard did not have a material impact on our Condensed Consolidated Financial Statements (unaudited) or Notes to Condensed Consolidated Financial Statements (unaudited). ASU 2016-12, Revenue from Contracts with Customers (Topic 606): Narrow-Scope Improvements and Practical Expedients See Note 3, "Revenue Recognition," for our discussion of the effects of implementing these standards. ASU 2016-08, Revenue from Contracts with Customers (Topic 606): Principal versus Agent Considerations ASU 2014-09, Revenue from Contracts with Customers (Topic 606) We also adopted ASU 2017-07, Compensation - Retirement Benefits (Topic 715): Improving the Presentation of Net Periodic Pension Cost and Net Periodic Postretirement Benefit Cost, effective January 1, 2018. We continue to present the service cost component of net periodic benefit cost within "Operation and maintenance;" however, other components of the net periodic benefit cost (including regulatory deferrals and settlement charges) are now presented separately within "Other, net" on our Condensed Statements of Consolidated Income (Loss) (unaudited). Changes in income statement presentation were implemented on a retrospective basis. The impact of this ASU on previously issued annual financial statements is summarized in the tables below: Year Ended December 31, 2016 (in millions) As Previously Reported Effect of Change (1) As Adjusted Operation and maintenance $ 1,453.7 $ (7.9 ) $ 1,445.8 Total Operating Expenses 3,634.3 (7.9 ) 3,626.4 Operating Income 858.2 7.9 866.1 Other Income (Deductions) Other, net 1.5 (7.9 ) (6.4 ) Total Other Deductions (348.0 ) (7.9 ) (355.9 ) Income before Income Taxes $ 510.2 $ — $ 510.2 (1) The effect of this change is attributable to our business segments: Gas Distribution Operations, Electric Operations, and Corporate and Other in the amounts of $4.3 million , $(9.8) million , and $(2.4) million , respectively. Year Ended December 31, 2017 (in millions) As Previously Reported Effect of Change (1) As Adjusted Operation and maintenance $ 1,612.3 $ (10.6 ) $ 1,601.7 Total Operating Expenses 3,964.0 (10.6 ) 3,953.4 Operating Income 910.6 10.6 921.2 Other Income (Deductions) Other, net (2.8 ) (10.6 ) (13.4 ) Total Other Deductions (467.5 ) (10.6 ) (478.1 ) Income before Income Taxes $ 443.1 $ — $ 443.1 (1) The effect of this change is attributable to our business segments: Gas Distribution Operations, Electric Operations, and Corporate and Other in the amounts of $(4.4) million , $(2.6) million , and $(3.6) million , respectively.</t>
  </si>
  <si>
    <t>Revenue Recognition</t>
  </si>
  <si>
    <t>Revenue from Contract with Customer [Abstract]</t>
  </si>
  <si>
    <t>Revenue from Contract with Customer</t>
  </si>
  <si>
    <t>Revenue Recognition ASC 606 Adoption. In 2014, the FASB issued ASU 2014-09, Revenue from Contracts with Customers (AS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2016, the FASB issued ASU 2016-08, Revenue from Contracts with Customers (ASC 606): Principal versus Agent Considerations, and ASU 2016-12, Revenue from Contracts with Customers (ASC 606): Narrow-Scope Improvements and Practical Expedients. We adopted the provisions of ASC 606 beginning on January 1, 2018 using a modified retrospective method, which was applied to all contracts. No material adjustments were made to January 1, 2018 opening balances as a result of the adoption. As required under the modified retrospective method of adoption, results for reporting periods beginning after January 1, 2018 are presented under ASC 606, while prior period amounts are not adjusted and continue to be reported in accordance with ASC 605. The table below provides results for the three and six months ended June 30, 2018 as if they had been prepared under historic accounting guidance. We included operating revenue information for the three and six months ended June 30, 2017 for comparability. Three Months Ended Six Months Ended (in millions) 2018 2017 2018 2017 Operating Revenues Gas Distribution $ 384.2 $ 327.1 $ 1,368.0 $ 1,163.6 Gas Transportation 216.9 204.9 559.1 543.5 Electric 405.0 458.0 828.3 879.7 Other 0.9 0.7 2.4 2.5 Total Operating Revenues $ 1,007.0 $ 990.7 $ 2,757.8 $ 2,589.3 Beginning in 2018 with the adoption of ASC 606, the Condensed Statements of Consolidated Income (Loss) (unaudited) disaggregates “Customer revenues” (i.e. ASC 606 Revenues) from “Other revenues,” both of which are discussed in more detail below. Customer Revenues. Substantially all of our revenues are tariff-based, which we have concluded is within the scope of ASC 606. Under ASC 606, the recipients of our utility service meet the definition of a customer, while the operating company tariffs represent an agreement that meets the definition of a contract. ASC 606 defines a contract as an agreement between two or more parties, in this case us and the customer, which creates enforceable rights and obligations. In order to be considered a contract, we have determined that it is probable that substantially all of the consideration to which we are entitled from customers will be collected upon satisfaction of performance obligations. We maintain common utility credit risk mitigation practices, including requiring deposits and actively pursuing collection of past due amounts. In addition, our regulated operations utilize certain regulatory mechanisms that facilitate recovery of bad debt costs within tariff-based rates, which provides further evidence of collectibility. We have identified our performance obligations created under tariff-based sales as 1) the commodity (natural gas or electricity, which includes generation and capacity) and 2) delivery. These commodities are sold and / or delivered to and generally consumed by customers simultaneously, leading to satisfaction of our performance obligations over time as gas or electricity is delivered to customers. Due to the at-will nature of utility customers, performance obligations are limited to the services requested and received to date. Once complete, we generally maintain no additional performance obligations. Transaction prices for each performance obligation are generally prescribed by each operating company’s respective tariff. Rates include provisions to adjust billings for fluctuations in fuel and purchased power costs and cost of natural gas. Revenues are adjusted for differences between actual costs subject to reconciliation and the amounts billed in current rates. Under or over recovered revenues related to these cost recovery mechanisms are included in regulatory assets or liabilities on the Condensed Consolidated Balance Sheets (unaudited) and are recovered from or returned to customers through adjustments to tariff rates. As we provide and deliver service to customers, revenue is recognized based on the transaction price allocated to each performance obligation. In general, revenue recognized from tariff-based sales is equivalent to the value of natural gas or electricity supplied and billed each period, in addition to an estimate for deliveries completed during the period but not yet billed to the customer. In addition to tariff-based sales, our Gas Distribution Operations segment enters into balancing and exchange arrangements of natural gas as part of our operations and off-system sales programs. We have concluded that these sales are within the scope of ASC 606. Performance obligations for these types of sales include transportation and storage of natural gas and can be satisfied at a point in time or over a period of time, depending on the specific transaction. For those transactions that span a period of time, we record a receivable or payable for any cumulative gas imbalances, as well as for any gas inventory borrowed or lent under a Gas Distributions Operations exchange agreement.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table below reconciles revenue disaggregation by customer class to segment revenue as well as to revenues reflected on the Condensed Statements of Consolidated Income (Loss) (unaudited): Three Months Ended June 30, 2018 ( in millions) Gas Distribution Operations Electric Operations Corporate and Other Total Customer Revenues (1) Residential $ 389.7 $ 113.1 $ — $ 502.8 Commercial 127.0 116.6 — 243.6 Industrial 47.7 152.0 — 199.7 Off-system 20.9 — — 20.9 Miscellaneous 10.2 4.7 0.2 15.1 Total Customer Revenues $ 595.5 $ 386.4 $ 0.2 $ 982.1 Other Revenues 6.4 18.5 — 24.9 Total Operating Revenues $ 601.9 $ 404.9 $ 0.2 $ 1,007.0 (1) Customer revenue amounts exclude intersegment revenues. See Note 20 , "Business Segment Information," for discussion of intersegment revenues. Six Months Ended June 30, 2018 (in millions) Gas Distribution Operations Electric Operations Corporate and Other Total Customer Revenues (1) Residential $ 1,283.3 $ 227.6 $ — $ 1,510.9 Commercial 435.3 233.5 — 668.8 Industrial 122.3 314.5 — 436.8 Off-system 43.2 — — 43.2 Miscellaneous 27.0 12.2 0.4 39.6 Total Customer Revenues $ 1,911.1 $ 787.8 $ 0.4 $ 2,699.3 Other Revenues 18.1 40.4 — 58.5 Total Operating Revenues $ 1,929.2 $ 828.2 $ 0.4 $ 2,757.8 (1) Customer revenue amounts exclude intersegment revenues. See Note 20 , "Business Segment Information," for discussion of intersegment revenue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The opening and closing balances of customer receivables for the six months ended June 30,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2) Balance as of December 31, 2017 $ 477.0 $ 356.0 Balance as of June 30, 2018 373.6 155.1 Increase (Decrease) $ (103.4 ) $ (200.9 ) (1) Customer billed receivables decreased over the period due to the expected seasonal decrease in customer usage in June when compared to December. (2) Customer unbilled receivables decreased over the period due to the expected seasonal decrease in customer usage in June when compared to December. Utility revenues are billed to customers monthly on a cycle basis. We generally expect that substantially all customer accounts receivable will be collected within the month following customer billing, as this revenue consists primarily of monthly, tariff-based billings for service and usage. Other Revenues. As permitted by accounting principles generally accepted in the United States, regulated utilities have the ability to earn certain types of revenue that are outside the scope of ASC 606. These revenues primarily represent revenue earned under Alternative Revenue Programs. Alternative Revenue Programs represent regulator-approved programs that allow for the adjustment of billings and revenue for certain broad, external factors, or for additional billings if the entity achieves certain objectives, such as a specified reduction of costs. We maintain a variety of these programs, including demand side management initiatives that recover costs associated with the implementation of energy efficiency programs, as well as normalization programs that adjust revenues for the effects of weather or other external factors. Additionally, we maintain certain programs with future test periods that operate similarly to FERC formula rate programs and allow for recovery of costs incurred to replace aging infrastructure. When the criteria to recognize Alternative Revenue have been met, we establish a regulatory asset and present revenue from Alternative Revenue Programs on the Condensed Statements of Consolidated Income (Loss) (unaudited) as “Other revenues.” When amounts previously recognized under Alternative Revenue accounting guidance are billed, we reduce the regulatory asset and record a customer account receivable.</t>
  </si>
  <si>
    <t>Earnings Per Share</t>
  </si>
  <si>
    <t>Earnings Per Share [Abstract]</t>
  </si>
  <si>
    <t>Earnings Per Share Basic EPS is computed by dividing net income available to common shareholders by the weighted-average number of shares of common stock outstanding for the period. The weighted-average shares outstanding for diluted EPS includes the incremental effects of the various long-term incentive compensation plans. The calculation of diluted earnings per share excludes the impact of forward agreements (see Note 5 , " Equity "), which had an anti-dilutive effect for the periods outstanding. The computation of diluted average common shares for the three months ended June 30, 2017 is not presented since we had a net loss on the Condensed Statements of Consolidated Income (Loss) (unaudited) during the period and any incremental shares would have had an anti-dilutive impact on EPS. The computation of diluted average common shares is as follows: Three Months Ended Six Months Ended June 30, June 30, (in thousands) 2018 2018 2017 Denominator Basic average common shares outstanding 354,229 346,165 324,386 Dilutive potential common shares: Shares contingently issuable under employee stock plans 861 789 452 Shares restricted under employee stock plans 71 167 975 Diluted Average Common Shares 355,161 347,121 325,813</t>
  </si>
  <si>
    <t>Equity</t>
  </si>
  <si>
    <t>Equity [Abstract]</t>
  </si>
  <si>
    <t xml:space="preserve">Equity ATM Program and Forward Sale Agreement. On May 3, 2017, we entered into four separate equity distribution agreements, pursuant to which we may sell, from time to time, up to an aggregate of $500.0 million of our common stock. During the three and six months ended June 30, 2017, we issued 1,318,461 shares of common stock under the program at an average price of $25.88 per share, receiving proceeds, net of fees, of $33.8 million . There was no activity under the ATM program in 2018. As of June 30, 2018 , the ATM program (including impacts of forward sales agreements discussed below) had approximately $10.0 million of equity available for issuance. The program expires on December 31, 2018. On November 13, 2017, under the ATM program, we executed a forward agreement, which allows us to issue a fixed number of shares at a price to be settled in the future. From November 13, 2017 to December 8, 2017, 6,345,860 shares were borrowed from third parties and sold by the dealer at a weighted average price of $27.24 per share. We may settle this agreement in shares, cash, or net shares by November 12, 2018. Had we settled all 6,345,860 shares under the forward agreement at June 30, 2018 , we would have received approximately $169.4 million , based on a net price of $26.70 per share. Private Placement of Common Stock. On May 4, 2018, we completed the sale of 24,964,163 shares of $0.01 par value common stock at a price of $24.28 per share in a private placement to selected institutional and accredited investors. The private placement resulted in $606.0 million of gross proceeds or $599.6 million of net proceeds, after deducting commissions and sale expenses. The common stock issued in connection with the private placement was registered on Form S-1, filed with the SEC on May 11, 2018. Private Placement of Preferred Stock. On June 11, 2018, we completed the sale of 400,000 shares of 5.650% Series A Fixed-Rate Reset Cumulative Redeemable Perpetual Preferred Stock (the "Series A Preferred Stock") at a price of $1,000 per share. The transaction resulted in $400.0 million of gross proceeds or $394.4 million of net proceeds, after deducting commissions and sales expenses. The Series A Preferred Stock was issued in a private placement pursuant to SEC Rule 144A. We agreed pursuant to a registration rights agreement to file with the SEC a registration statement enabling holders to exchange their unregistered shares of Series A Preferred Stock for publicly registered shares with substantially identical terms. Proceeds from the issuance of the Series A Preferred Stock were used to pay a portion of the notes tendered in June 2018 and the redemption of the remaining notes in July 2018. See Note 15 , “Long-term Debt” for additional information regarding the tender offer and redemption. Dividends on the Series A Preferred Stock accrue and are cumulative from the date the shares of Series A Preferred Stock were originally issued to, but not including, June 15, 2023 at a rate of 5.650% per annum of the $1,000 liquidation preference per share. On and after June 15, 2023, dividends on the Series A Preferred Stock will accumulate for each five year period at a percentage of the $1,000 liquidation preference equal to the five-year U.S. Treasury Rate plus (i) in respect of each five year period commencing on or after June 15, 2023 but before June 15, 2043, a spread of 2.843% (the “Initial Margin”), and (ii) in respect of each five year period commencing on or after June 15, 2043, the Initial Margin plus 1.000% . The Series A Preferred Stock may be redeemed by us at our option on June 15, 2023, or on each date falling on the fifth anniversary thereafter, or in connection with a ratings event (as defined in the Certificate of Designation of the Series A Preferred Stock). Holders of Series A Preferred Stock generally have no voting rights, except for limited voting rights with respect to (i) potential amendments to our certificate of incorporation that would have a material adverse effect on the existing preferences, rights, powers or duties of the Series A Preferred Stock, (ii) the creation or issuance of any security ranking on a parity with the Series A Preferred Stock if the cumulative dividends payable on then outstanding Series A Preferred Stock are in arrears, or (iii) the creation or issuance of any security ranking senior to the Series A Preferred Stock. The Series A Preferred Stock does not have a stated maturity and is not subject to mandatory redemption or any sinking fund. The Series A Preferred Stock will remain outstanding indefinitely unless repurchased or redeemed by us. Any such redemption would be effected only out of funds legally available for such purposes and will be subject to compliance with the provisions of our outstanding indebtedness. </t>
  </si>
  <si>
    <t>Gas in Storage</t>
  </si>
  <si>
    <t>Gas in Storage [Abstract]</t>
  </si>
  <si>
    <t>Inventory Disclosure [Text Block]</t>
  </si>
  <si>
    <t>Gas in Storage We use both the LIFO inventory methodology and the weighted-average cost methodology to value natural gas in storage. Gas Distribution Operations prices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we expect interim variances in LIFO layers to be replenished by year end. We had a temporary LIFO liquidation debit of $12.9 million and zero as of June 30, 2018 and December 31, 2017 , respectively, for certain gas distribution companies recorded within “Prepayments and other,” on the Condensed Consolidated Balance Sheets (unaudited).</t>
  </si>
  <si>
    <t>Asset Retirement Obligations</t>
  </si>
  <si>
    <t>Asset Retirement Obligations [Abstract]</t>
  </si>
  <si>
    <t>Asset Retirement Obligation Disclosure [Text Block]</t>
  </si>
  <si>
    <t>Asset Retirement Obligations In the second quarter of 2018, we made revisions to the estimated costs associated with refining the CCR compliance plan. The CCR rule requires the continued collection of data over time to determine the specific compliance solution. The change in estimated costs resulted in an increase to the asset retirement obligation liability of $62.5 million that was recorded in June 2018. See Note 17 -C, "Environmental Matters," for additional information on CCRs.</t>
  </si>
  <si>
    <t>Regulatory Matters</t>
  </si>
  <si>
    <t>Regulatory Assets and Liabilities Disclosure [Abstract]</t>
  </si>
  <si>
    <t>Regulatory Matters Gas Distribution Operations Regulatory Matters Cost Recovery and Trackers. Comparability of Gas Distribution Operations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operating costs of our distribution companies are significant, recurring in nature and generally outside the control of the distribution companies. Some states allow the recovery of such costs through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A portion of the distribution companies'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Certain of our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Columbia of Ohio. On January 10, 2018, the PUCO issued an entry to investigate the impacts of the TCJA including an invitation to utilities and other interested stakeholders to file public comments including: (1) those components of utility rates that the PUCO will need to reconcile with the TCJA; and (2) the process and mechanics for how the PUCO should do so. The PUCO also directed utilities to record a regulatory liability for the estimated reduction in federal income tax resulting from the TCJA. On February 15, 2018, Columbia of Ohio filed comments proposing to: (1) reflect the impact of the TCJA on its application to adjust rates associated with its IRP rider, subsequently filed on February 27, 2018; and (2) file a reduction in other base rates no later than October 15, 2018 reflecting the impact of the TCJA. The PUCO issued a procedural schedule on May 24, 2018 and a hearing was held on July 10, 2018. On January 31, 2018, the PUCO approved Columbia of Ohio’s application to extend its IRP for an additional five years (2018-2022), allowing Columbia of Ohio to continue to invest and recover on its accelerated main replacements. The Office of the Ohio Consumers’ Counsel filed an application for rehearing asserting certain issues with Columbia of Ohio's application. On May 9, 2018, the PUCO issued an order denying the application for rehearing. As referred to above, Columbia of Ohio filed its most recent application to adjust rates associated with its IRP rider on February 27, 2018, which requested authority to increase annual billings by approximately $2.3 million (net of the impact of the TCJA) reflecting recovery of and return on approximately $207 million of incremental IRP capital additions in 2017. A stipulation was filed with the PUCO on March 28, 2018. On April 25, 2018, the PUCO approved Columbia of Ohio’s annual IRP tracker adjustment with rates effective May 1, 2018. On December 1, 2017, Columbia of Ohio filed an application that requested authority to implement a rider to begin recovering plant and associated deferrals related to its CEP. The CEP was established in 2011 and allows for deferral of interest, depreciation and property taxes on certain plant investments not recovered through its IRP modernization tracker. The application requested authority to increase annual revenues, through the requested rider, by approximately $70 million , with biennial increases up to approximately $98 million in 2022. On May 9, 2018, the PUCO appointed an independent auditor to assist the PUCO with the review of the accounting accuracy, prudency and compliance of Columbia of Ohio with its Commission-approved CEP deferrals. The audit of the CEP is expected to be completed by September 4, 2018 at which point we anticipate a full procedural schedule will be established. NIPSCO Gas. On January 3, 2018, the IURC initiated an investigation to review and consider the possible implications of the TCJA on utility rates. The Commission ordered a two phase investigation. Phase 1 solely dealt with the prospective changes in rates to reflect the change in tax rates. In accordance with the procedural schedule, on March 26, 2018, NIPSCO filed revised gas tariffs reflecting the impact of the change in tax rate for its applicable rates and charges. The IURC approved NIPSCO's Phase 1 filing on April 26, 2018. The revised tariffs were effective May 1, 2018. The stipulation and settlement agreement filed on April 20, 2018, in NIPSCO’s gas rate case (discussed immediately below) resolved all issues in Phase 2. On September 27, 2017, NIPSCO filed a base rate case with the IURC, seeking an annual revenue increase of $143.5 million (inclusive of amounts being recovered through various tracker programs). As part of this filing and among other items, NIPSCO proposed to update base rates for ongoing infrastructure improvements, revised depreciation rates and ongoing level of expenses to reflect the current costs of providing natural gas service. NIPSCO submitted a rebuttal on March 28, 2018 updating its request, including the impact of the TCJA, seeking a revised annual revenue increase of $138.1 million . On April 20, 2018, a settlement agreement was filed with the IURC seeking, among other items, an annual revenue increase of $107.3 million . An order from the IURC is expected in the third quarter of 2018 with rates expected to be effective October 1, 2018 for Phase 1 implementation. On November 8, 2017, NIPSCO filed a petition with the IURC seeking approval of NIPSCO’s federally mandated pipeline safety compliance plan. As part of the aforementioned settlement agreement filed in NIPSCO’s gas base rate case proceeding, NIPSCO and the parties to the settlement agreement settled all issues in this proceeding as well, including moving certain costs from the base rate proceeding to this pipeline safety compliance plan. The updated four year compliance plan includes a total estimated $91.5 million of capital costs and $35.5 million of expected operating and maintenance costs. NIPSCO is requesting all associated accounting and ratemaking relief, including establishment of a periodic rate adjustment mechanism. An IURC order is expected in the third quarter of 2018. On April 30, 2013, the Governor of Indiana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general rate case. The periodic rate adjustment mechanism is capped at an annual increase of no more than two percent of total retail revenues. On April 2, 2018, NIPSCO filed a new seven-year gas TDSIC plan with the IURC beginning in 2019. The filing seeks approval of a total capital expenditure level of approximately $1.25 billion . An IURC order is expected in the fourth quarter of 2018. On February 27, 2018, NIPSCO filed TDSIC-8 requesting to recover an incremental increase to revenue of $0.8 million (net of the impacts of TCJA) associated with incremental capital investment of $77.9 million made in the second half of 2017. An IURC order was expected in the second quarter of 2018, with new rates effective in July. On June 20, 2018, the Indiana Supreme Court issued an order reversing the IURC and the Court of Appeals in NIPSCO’s gas TDSIC-4 proceeding and held that periodic rate increases are available only for specific projects designated in the threshold proceeding and multiple-unit-projects not identified with particularity are not recoverable through the tracker. A revised TDSIC-8 was filed on July 18, 2018 and reduced the previous February 27, 2018 request by $0.2 million associated with incremental capital investment of approximately $54 million . An order on the revised filing is expected in the third quarter of 2018. In the second quarter of 2018, NIPSCO recorded a liability of $2.5 million associated with the TDSIC-4 through TDSIC-8 filings for a related passback of revenue previously billed to customers. Timing of this passback has not yet been determined. Columbia of Massachusetts. On February 2, 2018, the Massachusetts DPU opened an investigation into the effect of the reduction in federal income tax rates on the rates charged by utility companies. Columbia of Massachusetts was directed to account for any revenues associated with the difference between previous and current income tax rates and excess deferred income taxes as regulatory liabilities effective January 1, 2018. Companies were ordered to submit a proposal to revise rates by May 1, 2018. The order indicates that if a company files a base rate case prior to the conclusion of the investigation, it must address the TCJA issues as part of the case. Since CMA filed a base rate case on April 13, 2018, the changes in base rates and the regulatory liability disposition related to the TCJA are reflected in the case. On June 29, 2018, the Massachusetts DPU required companies in a rate case to reduce rates as of July 1, 2018 or, in the alternative, defer this rate reduction to coincide with the effective date of new rates in a rate case, provided that tax savings from July 1, 2018 through the effective date of new rates accrue interest at prime rate. On July 2, 2018, Columbia of Massachusetts filed tariffs reflecting revised rates incorporating the lower federal corporate income tax rate for effect July 1, 2018. In the filing, Columbia of Massachusetts noted the Massachusetts DPU stated it would address the refund of any tax savings accrued from January 1, 2018, through June 30, 2018, in a separate phase of its investigation. On July 10, 2018, the Massachusetts DPU approved the tariffs effective July 1, 2018, finding the adjustment is in the public interest, as it provides an immediate benefit to ratepayers. As noted above, on April 13, 2018, Columbia of Massachusetts filed a rate case with the Massachusetts DPU, seeking approval for an annual revenue increase of approximately $43.8 million which is offset by revenue decreases in other rate factors of $19.7 million , representing a net increase in operating revenues of $24.1 million . Included in the filing is a proposal to adjust rates and address the regulatory liability disposition related to the TCJA. Rates are expected to go into effect March 1, 2019, upon approval from the Massachusetts DPU. On June 29, 2018, Columbia of Massachusetts filed a letter with a settlement negotiations update noting the Office of the Attorney General and Columbia of Massachusetts continue to discuss the possibility of a negotiated settlement.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On October 31, 2017, Columbia of Massachusetts filed its GSEP for the 2018 construction year. Columbia of Massachusetts proposed to recover incremental revenue of $9.7 million associated with incremental capital investment of $83.9 million to be made during calendar year 2018. The filing included a request for approval of an alternative calculation or a waiver to allow collection of the $3.1 million revenue requirement that exceeds the GSEP cap provision as previously calculated. On January 29, 2018, Columbia of Massachusetts filed a revision to its GSEP tracker for the 2018 construction season reducing the proposed revenue requirement to reflect the impact of the TCJA. The revenue requirement was reduced by $2.4 million due to the TCJA. An order was received from the Massachusetts DPU on April 30, 2018, approving an incremental revenue requirement of $6.1 million associated with the incremental capital investment of $83.9 million , with new rates effective May 1, 2018. The order did not approve the alternative cap calculation and the portion of the revenue requirement that exceeds the GSEP cap provision. On May 21, 2018, Columbia of Massachusetts filed a motion for reconsideration on the Massachusetts DPU’s denial of Columbia of Massachusetts’s request for a waiver on the 1.5% revenue cap calculation. On June 21, 2018, the Massachusetts DPU issued an order granting a waiver on the revenue cap allowing an incremental revenue requirement of $6.5 million with new rates effective July 1, 2018. Columbia of Pennsylvania. On February 12, 2018, the Pennsylvania PUC established a docket to investigate the impact of the TCJA on customer rates. The Pennsylvania PUC directed Pennsylvania utilities to account for any revenues associated with the difference between previous and current income tax rates and excess deferred income taxes as regulatory liabilities effective January 1, 2018. On May 17, 2018, the Pennsylvania PUC issued an order directing utilities that do not have a pending rate case to implement a negative surcharge in their billings to reflect the annual reduction in federal tax expense and associated revenue requirement for each utility, effective July 1, 2018. Since Columbia of Pennsylvania has a pending rate case, it is not required to implement the negative surcharge, and it has made a proposal in its pending rate case regarding the use of 2018 tax over-collection proceeds. As highlighted above, on March 16, 2018, Columbia of Pennsylvania filed a rate case with the Pennsylvania PUC, seeking approval for an annual revenue increase of $46.9 million . Included in the filing is a proposal to adjust rates as a result of the TCJA. On March 21, 2018, Columbia of Pennsylvania filed a supplement to the rate case, under which it proposes to hold the overcollection of taxes during 2018 until the effective date of new base rates as credit to rate base for a period beginning January 2019 not to exceed three years. A decision on Columbia of Pennsylvania’s rate request is expected in the fourth quarter of 2018 with new rates to be implemented in December 2018. Columbia of Virginia. On January 8, 2018, the VSCC issued an order regarding the TCJA requiring Columbia of Virginia and other Virginia utilities subject to the TCJA to accrue regulatory liabilities reflecting the impacts of the reduced corporate income tax rate effective January 1, 2018. In addition, pursuant to the order, Columbia of Virginia is required to reflect the impacts of the TCJA in its annual informational filing, including: (1) the expected cost of service impacts through calendar year 2018; (2) the amount of protected and unprotected excess accumulated deferred income taxes as of December 31, 2017, and the estimated reversal of such excess deferred income taxes during calendar year 2018; and (3) such additional information that the utility wishes to include addressing the financial and cost of service impacts of the TCJA and the appropriate treatment of the accrued regulatory liabilities. On April 25, 2018 the VSCC, by order, supplemented the above annual informational filing requirements of the January 8, 2018 order to include a proposed rate reduction that reflects the cost savings from the TCJA. This April 25, 2018 order directs that if a utility desires to propose an alternative method for returning the tax savings to customers, then it may instead file a rate case that incorporates the income tax savings. As a result of these orders, Columbia of Virginia made the decision to file a rate case. This rate case is expected to be filed by August 28, 2018. Columbia of Kentucky. On January 26, 2018, in accordance with the Kentucky PSC investigation related to the TCJA, Columbia of Kentucky filed testimony and proposed a reduction to base rates effective May 1, 2018, to reflect the tax expense reduction as a result of the TCJA. Columbia of Kentucky was directed to account for any revenues associated with the difference between previous and current income tax rates and excess deferred income taxes as regulatory liabilities effective January 1, 2018. Columbia of Kentucky proposed to include the impact of the excess deferred taxes in rates effective October 2018 and to return the revenue related to the regulatory liability subsequent to this date. On April 30, 2018 Columbia of Kentucky received an order from the Kentucky PSC requiring implementation of interim proposed rates that are subject to future adjustment effective May 1, 2018. The order directs Columbia of Kentucky to file, by September 1, 2018, revised TCJA adjustment factors reflecting the tax expense savings from January 1, 2018, through April 30, 2018, and an estimate of the annual reduction due to the excess accumulated deferred income taxes to be effective with the first billing cycle of October 2018. Columbia of Maryland. On February 13, 2018, Columbia of Maryland filed a proposal with the Maryland PSC to reduce rates as a result of TCJA with an annual revenue decrease of $1.3 million . Columbia of Maryland was directed to account for any revenues associated with the difference between previous and current income tax rates and excess deferred income taxes as regulatory liabilities effective January 1, 2018. On March 14, 2018, Columbia of Maryland received approval, effective April 2, 2018, to implement new rates and pass-back the overcollection of taxes from the first quarter of 2018. On April 13, 2018, Columbia of Maryland filed a request with the Maryland PSC to increase base rates by $6.1 million , inclusive of the impacts of the TCJA. On July 31, 2018, Columbia of Maryland filed a settlement with the Maryland PSC. If approved as filed, the settlement would result in an annual revenue increase of $3.7 million . An order from the PSC is expected in the fourth quarter of 2018. Electric Operations Regulatory Matters Cost Recovery and Trackers . Comparability of Electric Operations line item operating results is impacted by regulatory trackers that allow for the recovery in rates of certain costs such as those described below. Increases in the expenses that are the subject of trackers result in a corresponding increase in operating revenues and therefore have essentially no impact on total operating income results. Certain operating costs of the Electric Operations are significant, recurring in nature, and generally outside the control of NIPSCO. The IURC allows for recovery of such costs through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federally mandated costs and environmental-related costs. A portion of NIPSCO's revenue is related to the recovery of fuel costs to generate power and the fuel costs related to purchased power. These costs are recovered through a FAC, a quarterly regulatory proceeding in Indiana. As noted above in the NIPSCO Gas regulatory matters, the IURC initiated an investigation on January 3, 2018, to review and consider the implications of the TCJA on utility rates. The commission ordered a two phase investigation. Phase 1 solely dealt with the prospective changes in rates to reflect the change in tax rates. On March 26, 2018, NIPSCO filed revised electric tariffs reflecting the impact of the change in tax rate for its applicable rates and charges. The IURC approved NIPSCO's Phase 1 filing on April 26, 2018. The revised tariffs were effective May 1, 2018. On July 31, 2018, NIPSCO filed an unopposed motion requesting that the over-collection of income taxes from January 1, 2018 through April 30, 2018 be passed back in NIPSCO’s TDSIC-4 filing, also filed on July 31, 2018, and requesting that all other Phase 2 issues be handled in a rate case filing to be made in the fourth quarter of 2018. The impact on NIPSCO electric of the Phase 2 investigation is unknown at this time. On March 29, 2018, WCE, which is currently owned by BP p.l.c ("BP") and BP Products North America, which operates the BP Refinery, filed a petition at the IURC asking that the combined operations of WCE and BP be treated as a single premise, and the WCE generation be dedicated primarily to BP Refinery operations beginning in May 2019 as WCE has self-certified as a qualifying facility at FERC. BP Refinery plans to continue to purchase electric service from NIPSCO at a reduced demand level beginning in May 2019. NIPSCO is currently evaluating the impact of the WCE petition, including the associated impacts on revenue. NIPSCO anticipates filing an electric rate case in the fourth quarter of 2018, in part, to address anticipated revenue loss resulting from this filing. NIPSCO also anticipates filing an updated Integrated Resource Plan in the fourth quarter of 2018, which will evaluate demand-side and supply-side resource alternatives to reliably and cost effectively meet NIPSCO customers' future energy requirements over the ensuing 20 years. On January 30, 2018, NIPSCO made a TDSIC-3 rate adjustment mechanism filing requesting a revenue decrease of $1.8 million to be billed over six months, associated with $75.0 million of incremental capital expenditures made from May 1, 2017 to November 30, 2017. The decrease was due to the impact of the TCJA as well as a shorter billing period compared to TDSIC-2. TDSIC-3 was approved on May 30, 2018 and became effective for the first billing cycle of June. Additionally, the TDSIC-2 rates revised for tax reform approved as a part of NIPSCO’s Phase 1 filing described above were made effective on May 1, 2018, until TDSIC-3 rates went into effect. The impact of TCJA on TDSIC-2 was an approximate decrease in revenue of $1.2 million for the period from January through May 2018. NIPSCO made a TDSIC-4 rate adjustment mechanism filing on July 31, 2018 seeking an incremental semi-annual revenue decrease of $10.6 million due primarily to the pass back of a $14.1 million TCJA electric base rate customer refund for the period January through May 2018. The TCJA refund offsets a $3.5 million increase associated with $77.1 million of incremental capital expenditures from December 2017 through May 2018. An order approving the request is expected in the fourth quarter of 2018. On February 1, 2018, NIPSCO and certain other MISO transmission owners filed with the FERC a request for waiver of tariff provisions to allow for implementation of TCJA provisions into 2018 transmission formula rates as soon as possible. On March 15, 2018, the FERC issued an order granting the request for waiver and set the effective date of the waiver at January 1, 2018. In the March billing cycle, the MISO began billing the new transmission rates reflecting the lower federal tax rate. In addition, the MISO began to re-bill January and February 2018 affected revenues and costs in the March 2018 billing cycle, and completed the re-settlement in the April 2018 billing cycle. The new 2018 transmission formula rates will lower revenue by approximately $8.5 million in 2018 associated with NIPSCO's multi-value projects. Material Updates to Regulatory Assets and Liabilities Since December 31, 2017 TCJA-Related Regulatory Liabilities. As referenced above, during the six months ended June 30, 2018 , we recorded additional TCJA-related regulatory liabilities of $65.0 million to reflect 2018 collections from customers which we believe are probable of being refunded back to customers once new customer rates are approved by our regulators. As discussed in Note 13 , "Income Taxes," in 2018 we began amortizing regulatory liabilities associated with excess deferred income taxes, which resulted in a $7.4 million and $17.8 million income tax benefit for the three and six months ended June 30, 2018 , respectively. Related to this activity, we recorded an offsetting reserve of $4.7 million and $12.4 million (net of tax) in "Customer revenues" to reflect the probable future passback of this earnings benefit to customers for the three and six months ended June 30, 2018 , respectively. In certain jurisdictions, we received additional regulatory guidance on the treatment and passback period of excess deferred income taxes, indicating that such a reserve was not required as of June 30, 2018 . Bailly Generating Station. During the six months ended June 30, 2018, we reclassified approximately $245 million from "Other property, at cost, less accumulated depreciation" to “Regulatory assets (noncurrent)” on the Condensed Consolidated Balance Sheets (unaudited) in connection with the retirement of Bailly Generating Station Units 7 and 8. Refer to Note 17 -D, "Other Matters," in the Notes to Condensed Consolidated Financial Statements (unaudited) for additional information.</t>
  </si>
  <si>
    <t>Risk Management Activities</t>
  </si>
  <si>
    <t>Derivative Instruments and Hedging Activities Disclosure [Abstract]</t>
  </si>
  <si>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June 30, 2018 December 31, 2017 Risk Management Assets - Current (1) Interest rate risk programs $ 1.7 $ 14.0 Commodity price risk programs 0.5 0.5 Total $ 2.2 $ 14.5 Risk Management Assets - Noncurrent (2) Interest rate risk programs $ 23.5 $ 5.6 Commodity price risk programs 1.8 1.0 Total $ 25.3 $ 6.6 Risk Management Liabilities - Current Interest rate risk programs $ — $ 38.6 Commodity price risk programs 4.0 4.6 Total $ 4.0 $ 43.2 Risk Management Liabilities - Noncurrent Interest rate risk programs $ — $ — Commodity price risk programs 44.9 28.5 Total $ 44.9 $ 28.5 (1) Presented in "Prepayments and other" on the Condensed Consolidated Balance Sheets (unaudited). (2) Presented in "Deferred charges and other"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to ten years and is limited to twenty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June 30, 2018 , we have forward-starting interest rate swaps with an aggregate notional value totaling $750.0 million to hedge the variability in cash flows attributable to changes in the benchmark interest rate during the periods from the effective dates of the swaps to the anticipated dates of forecasted debt issuances, which are expected to take place by the end of 2019. These interest rate swaps are designated as cash flow hedges. The effective portions of the gains and losses related to these swaps are recorded to AOCI and ar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March 2018, we initiated settlement of forward-starting interest rate swaps with a notional value of $250.0 million . These derivative contracts were accounted for as cash flow hedges. As part of the transaction, the associated net unrealized gain of $21.2 million was recognized immediately in "Other, net" on the Condensed Statements of Consolidated Income (Loss) (unaudited) due to the probability associated with the forecasted borrowing transaction no longer occurring. There were no amounts excluded from effectiveness testing for derivatives in cash flow hedging relationships at June 30, 2018 and December 31, 2017 . Our derivative instruments measured at fair value as of June 30, 2018 and December 31, 2017 do not contain any credit-risk-related contingent features.</t>
  </si>
  <si>
    <t>Fair Value</t>
  </si>
  <si>
    <t>Fair Value Disclosures [Abstract]</t>
  </si>
  <si>
    <t>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June 30, 2018 and December 31, 2017 : Recurring Fair Value Measurements (in millions) Quoted Prices in Active Markets for Identical Assets (Level 1) Significant Other Observable Inputs (Level 2) Significant Unobservable Inputs (Level 3) Balance as of June 30, 2018 Assets Risk management assets $ — $ 27.4 $ 0.1 $ 27.5 Available-for-sale securities — 130.1 — 130.1 Total $ — $ 157.5 $ 0.1 $ 157.6 Liabilities Risk management liabilities $ — $ 48.9 $ — $ 48.9 Total $ — $ 48.9 $ — $ 48.9 Recurring Fair Value Measurements (in millions)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options and treasury lock agreement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June 30, 2018 and December 31, 2017 , there were no material transfers between fair value hierarchies. Additionally, there were no changes in the method or significant assumptions used to estimate the fair value of our financial instruments. We have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we can settle the contracts at any time. For additional information, see Note 9 , "Risk Management Activities." NIPSCO has entered into long-term forward natural gas purchase instruments that range from five to ten year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9 , “Risk Management Activities.” Available-for-sale securities are investments pledged as collateral for trust accounts related to our wholly-owned insurance company. Available-for-sale securities are included within “Other investments” in the Condensed Consolidated Balance Sheets (unaudited). We value U.S. Treasury, corporate debt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June 30, 2018 and December 31, 2017 were: June 30, 2018 (in millions) Amortized Cost Gross Unrealized Gains Gross Unrealized Losses Fair Value Available-for-sale securities U.S. Treasury debt securities $ 16.8 $ — $ (0.1 ) $ 16.7 Corporate/Other debt securities 116.1 0.3 (3.0 ) 113.4 Total $ 132.9 $ 0.3 $ (3.1 ) $ 130.1 December 31, 2017 (in millions) Amortized Cost Gross Unrealized Gains Gross Unrealized Losses Fair Value Available-for-sale securities U.S. Treasury debt securities $ 26.9 $ — $ (0.1 ) $ 26.8 Corporate/Other debt securities 106.8 0.9 (0.6 ) 107.1 Total $ 133.7 $ 0.9 $ (0.7 ) $ 133.9 Realized gains and losses on available-for-sale securities were immaterial for the three and six months ended June 30, 2018 and 2017 . The cost of maturities sold is based upon specific identification. At June 30, 2018 , approximately $3.2 million of U.S. Treasury debt securities and approximately $3.7 million of Corporate/Other debt securities have maturities of less than a year. There are no material items in the fair value reconciliation of Level 3 assets and liabilities measured at fair value on a recurring basis for the three and six months ended June 30, 2018 and 2017 . Non-recurring Fair Value Measurements. There were no significant non-recurring fair value measurements recorded during the three and six months ended June 30, 2018 . B. Other Fair Value Disclosures for Financial Instruments. The carrying amount of cash and cash equivalents, restricted cash,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six months ended June 30, 2018 , there was no change in the method or significant assumptions used to estimate the fair value of long-term debt. The carrying amount and estimated fair values of these financial instruments were as follows: (in millions) Carrying Estimated Fair Carrying Amount as of Dec. 31, 2017 Estimated Fair Value as of Dec. 31, 2017 Long-term debt (including current portion) $ 7,690.2 $ 7,996.1 $ 7,796.5 $ 8,603.4</t>
  </si>
  <si>
    <t>Transfers Of Financial Assets</t>
  </si>
  <si>
    <t>Transfers and Servicing [Abstract]</t>
  </si>
  <si>
    <t>Transfers of Financial Assets Columbia of Ohio, NIPSCO and Columbia of Pennsylvania each maintain a receivables agreement whereby they transfer their customer accounts receivables to third party financial institutions through wholly-owned and consolidated special purpose entities. The three agreements expire between August 2018 and March 2019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June 30, 2018 , the maximum amount of debt that could be recognized related to our accounts receivable programs is $320.0 million . The following table reflects the gross receivables balance and net receivables transferred as well as short-term borrowings related to the securitization transactions as of June 30, 2018 and December 31, 2017 : (in millions) June 30, 2018 December 31, 2017 Gross Receivables $ 470.7 $ 635.3 Less: Receivables not transferred 470.7 298.6 Net receivables transferred $ — $ 336.7 Short-term debt due to asset securitization $ — $ 336.7 For the six months ended June 30, 2018 and 2017 , $336.7 million and $11.7 million , respectively, was recorded as cash flows used for financing activities related to the change in short-term borrowings due to securitization transactions. Fees associated with the securitization transactions were $0.7 million and $0.6 million for the three months ended June 30, 2018 and 2017 , respectively and $1.5 million and $1.3 million for the six months ended June 30, 2018 and 2017 , respectively. We remain responsible for collecting on the receivables securitized, and the receivables cannot be transferred to another party.</t>
  </si>
  <si>
    <t>Goodwill and Intangible Assets Disclosure [Abstract]</t>
  </si>
  <si>
    <t>Goodwill The following presents our goodwill balance allocated by segment as of June 30, 2018 : (in millions) Gas Distribution Operations Electric Operations Corporate and Other Total Goodwill $ 1,690.7 $ — $ — $ 1,690.7 We applied the qualitative "step 0" analysis to our reporting units for the annual impairment test performed as of May 1, 2018. For this test, we assessed various assumptions, events and circumstances that would have affected the estimated fair value of the reporting units as compared to their base line May 1, 2016 "step 1" fair value measurement. The results of this assessment indicated that it was not more likely than not that our reporting unit fair values were less than the reporting unit carrying values, accordingly, no "step 1" analysis was required.</t>
  </si>
  <si>
    <t>Income Tax Disclosure [Abstract]</t>
  </si>
  <si>
    <t>Income Taxes Our interim effective tax rates reflect the estimated annual effective tax rates for 2018 and 2017, adjusted for tax expense associated with certain discrete items. The effective tax rates for the three months ended June 30, 2018 and 2017 were 18.3% and 37.5% , respectively. The effective tax rates for six months ended June 30, 2018 and 2017 were 18.5% and 36.2% , respectively. These effective tax rates differ from the Federal statutory tax rate of 21% in 2018 and 35% in 2017, primarily due to the effects of tax credits, state income taxes, utility ratemaking and other permanent book-to-tax differences. The decrease in the three month effective tax rate in 2018 versus the same period in 2017 is primarily due to the change in the Federal statutory rate due to the enactment of the TCJA. Additionally, in 2018 we began amortizing a portion of our regulatory liability associated with excess deferred taxes which resulted in a current year income tax benefit of $7.4 million and $17.8 million for the three and six months ended June 30, 2018 , respectively. Refer to Note 8 , "Regulatory Matters," for additional information. There were no material changes recorded in 2018 to our uncertain tax positions as of December 31, 2017 .</t>
  </si>
  <si>
    <t>Pension And Other Postretirement Benefits</t>
  </si>
  <si>
    <t>Pension and Other Postretirement Benefits Cost (Reversal of Cost) [Abstract]</t>
  </si>
  <si>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For most plans, cash contributions are remitted to grantor trusts. For the six months ended June 30, 2018 , we contributed $1.4 million to our pension plans and $11.3 million to our other postretirement benefit plans. The following table provides the components of the plans’ actuarially determined net periodic benefit cost for the three and six months ended June 30, 2018 and 2017 : Pension Benefits Other Postretirement Benefits Three Months Ended June 30, (in millions) 2018 2017 2018 2017 Components of Net Periodic Benefit Cost (1) Service cost $ 7.9 $ 7.5 $ 1.3 $ 1.2 Interest cost 16.6 17.2 4.4 4.4 Expected return on assets (36.2 ) (30.2 ) (3.7 ) (3.9 ) Amortization of prior service credit (0.1 ) (0.2 ) (1.0 ) (1.1 ) Recognized actuarial loss 10.2 13.4 0.9 0.7 Settlement loss 3.5 — — — Total Net Periodic Benefit Cost $ 1.9 $ 7.7 $ 1.9 $ 1.3 (1) The service cost component, and all non-service cost components, of net periodic benefit cost are presented in "Operation and maintenance" and "Other, net", respectively, on the Condensed Statements of Consolidated Income (Loss) (unaudited). Pension Benefits Other Postretirement Benefits Six Months Ended June 30, (in millions) 2018 2017 2018 2017 Components of Net Periodic Benefit Cost (1) Service cost $ 15.8 $ 15.0 $ 2.6 $ 2.4 Interest cost 33.2 34.4 8.8 8.9 Expected return on assets (72.5 ) (60.5 ) (7.4 ) (7.9 ) Amortization of prior service credit (0.2 ) (0.4 ) (2.0 ) (2.2 ) Recognized actuarial loss 20.4 26.8 1.8 1.5 Settlement loss 3.5 — — — Total Net Periodic Benefit Cost $ 0.2 $ 15.3 $ 3.8 $ 2.7 (1) The service cost component, and all non-service cost components, of net periodic benefit cost are presented in "Operation and maintenance" and "Other, net", respectively, on the Condensed Statements of Consolidated Income (Loss) (unaudited). As of May 31, 2018, two of our qualified pension plans paid lump sums in excess of the respective plan's 2018 service cost plus interest cost, thereby meeting the requirement for settlement accounting. A settlement charge of $3.5 million was recorded during the second quarter of 2018. As a result of the settlement, these pension plans were remeasured. The remeasurements led to an increase to the pension benefit obligation, net of plan assets, of $1.1 million , a net decrease to regulatory assets of $2.3 million , and a net credit to accumulated other comprehensive loss of $0.1 million . Net periodic pension benefit cost for 2018 increased by $1.1 million as a result of the interim remeasurement. The following table provides the key assumptions that were used to calculate the pension benefit obligation and the net periodic benefit cost for the plans that triggered settlement account at the measurement dates of May 31, 2018 and December 31, 2017 : May 31, 2018 December 31, 2017 Weighted-average Assumption to Determine Benefit Obligation: Discount rate 4.03 % 3.58 % Weighted-average Assumptions to Determine Net Periodic Benefit Costs for the period ended: Discount rate - service cost 3.79 % 4.40 % Discount rate - interest cost 3.15 % 3.31 % Expected return on assets 6.30 % 7.25 %</t>
  </si>
  <si>
    <t>Long-Term Debt</t>
  </si>
  <si>
    <t>Long-term Debt, Current and Noncurrent [Abstract]</t>
  </si>
  <si>
    <t>Long-term Debt</t>
  </si>
  <si>
    <t>Long-Term Debt On March 15, 2018, we redeemed $275.1 million of 6.40% senior unsecured notes at maturity. In June 2018, we executed a tender offer for $209.0 million of outstanding notes consisting of a combination of our 6.80% notes due 2019, 5.45% notes due 2020 and 6.125% notes due 2022. In conjunction with the debt retired, we recorded a $12.5 million loss on early extinguishment of long-term debt, primarily attributable to early redemption premiums. On June 11, 2018, we closed our private placement of $350.0 million of 3.65% senior unsecured notes maturing in 2023 which resulted in approximately $346.6 million of net proceeds after deducting commissions and expenses. We used the net proceeds from this private placement to pay a portion of the redemption price for the notes subject to the tender offer described above. In July 2018, we redeemed $551.1 million of outstanding notes representing the remainder of our 6.80% notes due 2019, 5.45% notes due 2020 and 6.125% notes due 2022. During the third quarter of 2018, we anticipate recording a $33.0 million loss on early extinguishment of long-term debt, primarily attributable to early redemption premiums.</t>
  </si>
  <si>
    <t>Short-Term Borrowings</t>
  </si>
  <si>
    <t>Short-term Debt [Abstract]</t>
  </si>
  <si>
    <t>Short-Term Borrowings We generate short-term borrowings from our revolving credit facility, commercial paper program, letter of credit issuances, accounts receivable transfer programs and term loan borrowings.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At June 30, 2018 and December 31, 2017 , we had no outstanding borrowings under this facility. Our commercial paper program has a program limit of up to $1.5 billion with a dealer group comprised of Barclays, Citigroup, Credit Suisse and Wells Fargo. We had no commercial paper outstanding as of June 30, 2018 and $869.0 million outstanding as of December 31, 2017 . As of June 30, 2018 and December 31, 2017 , we had $10.2 million and $11.1 million of stand-by letters of credit, respectively. All stand-by letters of credit were under the revolving credit facility. Transfers of accounts receivable are accounted for as secured borrowings resulting in the recognition of short-term borrowings on the Condensed Consolidated Balance Sheets (unaudited). We had no transfers as of June 30, 2018 and $336.7 million as of December 31, 2017 . Refer to Note 11 , "Transfers of Financial Assets," for additional information. On April 18, 2018, we entered into a multiple-draw $600.0 million term loan agreement with a syndicate of banks led by MUFG Bank, Ltd. The term loan matures April 17, 2019, at which point any and all outstanding borrowings under the agreement are due. Interest charged on borrowings depends on the variable rate structure we elected at the time of each borrowing. Under the agreement, we borrowed an initial tranche of $150.0 million on April 18, 2018 with an interest rate of LIBOR plus 50 basis points and a second tranche of $450.0 million on May 31, 2018 with an interest rate of LIBOR plus 55 basis points. Short-term borrowings were as follows: (in millions) June 30, December 31, Commercial paper weighted-average interest rate of 1.97% at December 31, 2017 $ — $ 869.0 Accounts receivable securitization facility borrowings — 336.7 Term loan weighted-average interest rate of 2.64% at June 30, 2018 600.0 — Total Short-Term Borrowings $ 600.0 $ 1,205.7 Other than for the term loan, cash flows related to the borrowings and repayments of the items listed above are presented net in the Condensed Statements of Consolidated Cash Flows (unaudited) as their maturities are less than 90 days.</t>
  </si>
  <si>
    <t>Other Commitments And Contingencies</t>
  </si>
  <si>
    <t>Other Commitments and Contingencies [Abstract]</t>
  </si>
  <si>
    <t>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June 30, 2018 and December 31, 2017, we had issued stand-by letters of credit of $10.2 million and $11.1 million , respectively. B. Legal Proceedings. We are party to certain claims and legal proceedings arising in the ordinary course of business, none of which are deemed to be individually material at this time. Due to the inherent uncertainty of litigation, there can be no assurance that the resolution of any particular claim or proceeding would not have a material adverse effect on our results of operations, financial position or liquidity. If one or more of such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C.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of our companies. As of June 30, 2018 and December 31, 2017 , we had recorded a liability of approximately $109.7 million and $111.4 million , respectively, to cover environmental remediation at various sites. The current portion of this liability is included in "Legal and environmental" in the Condensed Consolidated Balance Sheets (unaudited). The noncurrent portion is included in "Other noncurrent liabilitie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and the method of remediation. These expenditures are not currently estimable at some sites. We periodically adjust our liability as information is collected and estimates become more refined. Electric Operations' compliance estimates disclosed below are reflective of NIPSCO's Integrated Resource Plan submitted to the IURC on November 1, 2016. See section D , "Other Matters," below for additional information. Air The actions listed below could require further reductions in emissions from various emission sources. We will continue to closely monitor developments in these matters. Future legislative and regulatory programs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We carefully monitor all GHG reduction proposals and regulations. Clean Power Plan. On October 23, 2015, the EPA issued a final rule to regulate CO2 emissions from existing fossil-fuel EGUs under section 111(d) of the CAA. The final rule establishes national CO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On October 16, 2017, the EPA published in the Federal Register a Notice of Proposed Rulemaking that would repeal the CPP. On December 28, 2017, in a separate but related action, the EPA published an Advanced Notice of Proposed Rulemaking in the Federal Register to solicit information from the public about a potential future rulemaking to limit greenhouse gas emissions from existing fossil-fuel EGUs. NIPSCO will continue to monitor this matter and cannot estimate its impact at this time. Should costs be incurred to comply with the CPP, NIPSCO believes such costs will be eligible for recovery through customer rates. Waste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densed Consolidated Financial Statements ( unaudited ). MGP.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We utilize a probabilistic model to estimate future remediation costs related to our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18. Our total estimated liability related to the facilities subject to remediation was $105.5 million and $106.9 million at June 30, 2018 and December 31, 2017 , respectively. The liability represents our best estimate of the probable cost to remediate the facilities. We believe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In addition, to comply with the rule, NIPSCO will be required to incur future capital expenditures to modify its infrastructure and manage CCRs. Capital compliance costs are currently expected to total approximately $193 million . As allowed by the EPA, NIPSCO will continue to collect data over time to determine the specific compliance solutions and associated costs and, as a result, the actual costs may vary. NIPSCO filed a petition on November 1, 2016 with the IURC seeking approval of the projects and recovery of the costs associated with CCR compliance. On June 9, 2017, NIPSCO filed with the IURC a settlement reached with certain parties regarding the CCR projects and treatment of associated costs. The IURC approved the settlement in an order on December 13, 2017. Water ELG.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 and 2023. On April 25, 2017, the EPA published notice in the Federal Register that the EPA is reconsidering the ELG in response to several petitions for reconsideration. On September 18, 2017, the EPA postponed the earliest compliance dates for flue gas desulfurization wastewater and bottom ash transport water requirements from 2018 to 2020 to potentially consider revisions to technology and numeric limits achievable. NIPSCO is unable to estimate the financial impact of the EPA reconsideration at this time. Based upon a preliminary study of the November 3, 2015 final rule, capital compliance costs were expected to be approximately $170 million . On November 1, 2016, NIPSCO filed a petition with the IURC seeking approval of the projects and recovery of the costs associated with ELG compliance. Given the current postponement of certain compliance dates under the ELG rule, NIPSCO has agreed with the settling parties, as part of the settlement agreement discussed in the "CCRs" subsection above, that these ELG projects and related costs would be addressed in a later proceeding. D . Other Matters. NIPSCO 2016 Integrated Resource Plan. Environmental, regulatory and economic factors, including low natural gas prices and aging coal-fired units, have led NIPSCO to pursue modification of its current electric generation supply mix to include less coal-fired generation. Due to enacted CCR and ELG (subsequently postponed) regulations, NIPSCO would expect to have incurred over $1 billion in operating, maintenance, environmental and other costs if the current fleet of coal-fired generating units were to remain operational. On November 1, 2016, NIPSCO submitted its 2016 Integrated Resource Plan with the IURC. The plan evaluated demand-side and supply-side resource alternatives to reliably and cost effectively meet NIPSCO customers' future energy requirements over the ensuing 20 years. The 2016 Integrated Resource Plan indicated that the most viable option for customers and NIPSCO involves the retirement of Bailly Generating Station (Units 7 and 8) as soon as mid-2018 and two units (Units 17 and 18) at the R.M. Schahfer Generating Station by 2023. It is projected over the long term that the cost to customers to retire these units at these dates will be lower than maintaining and upgrading them for continued generation. We committed to the retirement of the Bailly Generating Station units in connection with the filing of the 2016 Integrated Resource Plan, pending approval by the MISO. In the fourth quarter of 2016, the MISO approved NIPSCO's plan to retire the Bailly Generating Station units by May 31, 2018. On February 1, 2018, as previously approved by the MISO, NIPSCO commenced a four-month outage of Bailly Generating Station Unit 8 in order to begin work on converting the unit to a synchronous condenser (a piece of equipment designed to maintain voltage to ensure continued reliability on the transmission system). Approximately $15 million of net book value of Unit 8 remained in “Net Utility Plant” as it is expected to remain used and useful upon completion of the synchronous condenser, while the remaining net book value of approximately $142 million was reclassified to “Regulatory assets (noncurrent)” on the Condensed Consolidated Balance Sheets (unaudited). On May 31, 2018, Units 7 and 8 were retired from service. As a result, the remaining net book value of Unit 7 of approximately $103 million was reclassified to “Regulatory assets (noncurrent)” on the Condensed Consolidated Balance Sheets (unaudited).These amounts continue to be amortized at a rate consistent with their inclusion in customer rates. NIPSCO anticipates updating its Integrated Resource Plan in a filing by the end of 2018. NIPSCO Pure Air. NIPSCO had a service agreement with Pure Air, a general partnership between Air Products and Chemicals, Inc. and First Air Partners LP, under which Pure Air provided scrubber services to reduce sulfur dioxide emissions for Units 7 and 8 at the Bailly Generating Station. Services under this contract commenced on July 1, 1992 and expired on June 30, 2012. The agreement was renewed effective July 1, 2012 for ten years, requiring NIPSCO to pay for the services under a combination of fixed and variable charges. We made an exhaustive effort to obtain information needed from Pure Air to determine the status of Pure Air as a VIE. However, NIPSCO was not able to obtain this information and, as a result, it was not determined whether Pure Air was a VIE and whether NIPSCO was the primary beneficiary. Payments under this agreement were $ 7.6 million and $ 10.4 million for the six months ended June 30, 2018 and 2017 , respectively. In accordance with GAAP, the renewed agreement was evaluated to determine whether the arrangement qualified as a lease. Based on the terms of the agreement, the arrangement qualified for capital lease accounting. As the effective date of the new agreement was July 1, 2012, we capitalized this lease beginning in the third quarter of 2012. As further discussed above in this Note 17 under the heading "NIPSCO 2016 Integrated Resource Plan," NIPSCO retired the generation station units serviced by Pure Air on May 31, 2018. In December 2016, as allowed by the provisions of the service agreement, NIPSCO provided Pure Air formal notice of intent to terminate the service agreement, effective May 31, 2018. Providing this notice to Pure Air triggered a contract termination liability of $16 million , which was recorded in fourth quarter of 2016. In connection with the closure of Bailly Units 7 and 8, NIPSCO paid the termination payment to Pure Air during the second quarter of 2018. Cash flows associated with this payment are presented within operating activities on the Condensed Statements of Consolidated Cash Flows (unaudited).</t>
  </si>
  <si>
    <t>Other Comprehensive Income (Loss), Tax [Abstract]</t>
  </si>
  <si>
    <t>Accumulated Other Comprehensive Loss The following tables display the components of Accumulated Other Comprehensive Loss: Three Months Ended June 30, 2018 (in millions) Gains and Losses on Securities (1) Gains and Losses on Cash Flow Hedges (1) Pension and OPEB Items (1) Accumulated Other Comprehensive Loss (1) Balance as of April 1, 2018 $ (1.5 ) $ (0.3 ) $ (17.2 ) $ (19.0 ) Other comprehensive income (loss) before reclassifications (0.6 ) (2.0 ) 0.6 (2.0 ) Amounts reclassified from accumulated other comprehensive loss (0.1 ) 0.6 (0.4 ) 0.1 Net current-period other comprehensive income (loss) (0.7 ) (1.4 ) 0.2 (1.9 ) Balance as of June 30, 2018 $ (2.2 ) $ (1.7 ) $ (17.0 ) $ (20.9 ) Six Months Ended June 30, 2018 (in millions) Gains and Losses on Securities (1) Gains and Losses on Cash Flow Hedges (1) Pension and OPEB Items (1) Accumulated Other Comprehensive Loss (1) Balance as of January 1, 2018 $ 0.2 $ (29.4 ) $ (14.2 ) $ (43.4 ) Other comprehensive income (loss) before reclassifications (2.5 ) 49.1 — 46.6 Amounts reclassified from accumulated other comprehensive loss (2) 0.1 (15.1 ) 0.4 (14.6 ) Net current-period other comprehensive income (loss) (2.4 ) 34.0 0.4 32.0 Reclassification due to adoption of ASU 2018-02 (Refer to Note 2) — (6.3 ) (3.2 ) (9.5 ) Balance as of June 30, 2018 $ (2.2 ) $ (1.7 ) $ (17.0 ) $ (20.9 ) Three Months Ended June 30, 2017 (in millions) Gains and Losses on Securities (1) Gains and Losses on Cash Flow Hedges (1) Pension and OPEB Items (1) Accumulated (1) Balance as of April 1, 2017 $ (0.2 ) $ (2.0 ) $ (17.4 ) $ (19.6 ) Other comprehensive income (loss) before reclassifications 0.8 (18.2 ) 0.1 (17.3 ) Amounts reclassified from accumulated other comprehensive loss (0.2 ) 1.4 0.1 1.3 Net current-period other comprehensive income (loss) 0.6 (16.8 ) 0.2 (16.0 ) Balance as of June 30, 2017 $ 0.4 $ (18.8 ) $ (17.2 ) $ (35.6 ) Six Months Ended June 30, 2017 (in millions) Gains and Losses on Securities (1) Gains and Losses on Cash Flow Hedges (1) Pension and OPEB Items (1) Accumulated Other Comprehensive Loss (1) Balance as of January 1, 2017 $ (0.6 ) $ (6.9 ) $ (17.6 ) $ (25.1 ) Other comprehensive income (loss) before reclassifications 1.0 (13.6 ) 0.2 (12.4 ) Amounts reclassified from accumulated other comprehensive loss — 1.7 0.2 1.9 Net current-period other comprehensive income (loss) 1.0 (11.9 ) 0.4 (10.5 ) Balance as of June 30, 2017 $ 0.4 $ (18.8 ) $ (17.2 ) $ (35.6 ) (1) All amounts are net of tax. Amounts in parentheses indicate debits. (2) Reclassification from accumulated other comprehensive loss for cash flow hedges relates primarily to the interest rate swap settlement gain. Refer to Note 9 "Risk Management Activities" for additional information.</t>
  </si>
  <si>
    <t>Other, Net</t>
  </si>
  <si>
    <t>Other, Net [Abstract]</t>
  </si>
  <si>
    <t>Other Income and Other Expense Disclosure [Text Block]</t>
  </si>
  <si>
    <t>Other, Net Three Months Ended Six Months Ended (in millions) 2018 2017 2018 2017 Interest Income $ 1.1 $ 0.9 $ 2.8 $ 1.8 AFUDC Equity 3.9 3.7 7.6 6.2 Pension and other postretirement non-service cost 6.1 0.5 12.3 1.7 Interest rate swap settlement gain (1) — — 21.2 — Miscellaneous 1.7 (0.9 ) 0.2 (3.2 ) Total Other, net $ 12.8 $ 4.2 $ 44.1 $ 6.5 (1) See Note 9 , "Risk Management Activities," for additional information.</t>
  </si>
  <si>
    <t>Business Segment Information</t>
  </si>
  <si>
    <t>Segment Reporting [Abstract]</t>
  </si>
  <si>
    <t>Business Segment Information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18 2017 2018 2017 Operating Revenues Gas Distribution Operations Unaffiliated $ 601.9 $ 532.5 $ 1,929.2 $ 1,708.8 Intersegment 3.2 3.6 6.5 7.1 Total 605.1 536.1 1,935.7 1,715.9 Electric Operations Unaffiliated 404.9 458.0 828.2 879.7 Intersegment 0.2 0.2 0.4 0.4 Total 405.1 458.2 828.6 880.1 Corporate and Other Unaffiliated 0.2 0.2 0.4 0.8 Intersegment 116.1 121.7 230.2 241.3 Total 116.3 121.9 230.6 242.1 Eliminations (119.5 ) (125.5 ) (237.1 ) (248.8 ) Consolidated Operating Revenues $ 1,007.0 $ 990.7 $ 2,757.8 $ 2,589.3 Operating Income (Loss) Gas Distribution Operations $ 39.1 $ 43.7 $ 360.8 $ 382.5 Electric Operations 82.4 85.6 165.5 163.2 Corporate and Other (3.1 ) (5.3 ) (7.3 ) (6.3 ) Consolidated Operating Income $ 118.4 $ 124.0 $ 519.0 $ 539.4</t>
  </si>
  <si>
    <t>Recent Accounting Pronouncements (Tables)</t>
  </si>
  <si>
    <t>Description of New Accounting Pronouncements Not yet Adopted</t>
  </si>
  <si>
    <t>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debt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re currently evaluating the impact of adoption, if any, on our Condensed Consolidated Financial Statements (unaudited) and Notes to Condensed Consolidated Financial Statements (unaudited). ASU 2018-11, Leases (Topic 842): Targeted Improvements The pronouncement allows entities the option to initially apply ASC 842 at the adoption date and recognize a cumulative-effect adjustment to the opening balance of retained earnings in the period of adoption. Annual periods beginning after December 15, 2018, including interim periods therein. Early adoption is permitted. We are the lessee for substantially all of our current leasing activity. Upon adopting ASC 842 we will begin recognizing right-of-use assets and liabilities associated with operating leases (other than short term operating leases) on our Condensed Consolidated Balance Sheets (unaudited). The impact of this change on the balance sheet is not reasonably estimable at this time. We do not anticipate the adoption of ASC 842 will have a material impact to our results of operations or cash flows. We are implementing a new lease accounting system, which we will utilize to capture, track, and account for lease data. We began system testing at the end of June 2018 and anticipate full system implementation prior to the effective date of these standards. ASC 842 provides lessees the option of electing an accounting policy, by class of underlying asset, in which the lessee may choose not to separate nonlease components from lease components. We currently anticipate adopting this practical expedient for certain classes of leases. Further, we tentatively expect to elect the "practical expedient package" described in ASC 842-10-65-1. We maintain a substantial number of easements and expect the provisions of ASU 2018-01 will ease the process of implementing ASC 842. We tentatively plan to elect the transition method provided in ASU 2018-11. We intend to adopt these standards effective January 1, 2019.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t>
  </si>
  <si>
    <t>Schedule of Prospective Adoption of New Accounting Pronouncements</t>
  </si>
  <si>
    <t>Recently Adopted Accounting Pronouncements Standard Adoption ASU 2018-02, Income Statement—Reporting Comprehensive Income (Topic 220): Reclassification of Certain Tax Effects from Accumulated Other Comprehensive Income We adopted this ASU effective March 31, 2018. Upon adoption, $9.5 million of tax effects that were stranded in accumulated other comprehensive loss as a result of the implementation of the TCJA were reclassified to retained deficit. This change is reflected on our Condensed Statements of Consolidated Equity (unaudited). ASU 2016-15, Statement of Cash Flows (Topic 230): Classification of Certain Cash Receipts and Cash Payments (a consensus of the Emerging Issues Task Force) We adopted this ASU effective January 1, 2018. The adoption of this standard did not have a material impact on our Condensed Consolidated Financial Statements (unaudited) or Notes to Condensed Consolidated Financial Statements (unaudited). ASU 2016-12, Revenue from Contracts with Customers (Topic 606): Narrow-Scope Improvements and Practical Expedients See Note 3, "Revenue Recognition," for our discussion of the effects of implementing these standards. ASU 2016-08, Revenue from Contracts with Customers (Topic 606): Principal versus Agent Considerations ASU 2014-09, Revenue from Contracts with Customers (Topic 606)</t>
  </si>
  <si>
    <t>Schedule of New Accounting Pronouncements and Changes in Accounting Principles</t>
  </si>
  <si>
    <t>Changes in income statement presentation were implemented on a retrospective basis. The impact of this ASU on previously issued annual financial statements is summarized in the tables below: Year Ended December 31, 2016 (in millions) As Previously Reported Effect of Change (1) As Adjusted Operation and maintenance $ 1,453.7 $ (7.9 ) $ 1,445.8 Total Operating Expenses 3,634.3 (7.9 ) 3,626.4 Operating Income 858.2 7.9 866.1 Other Income (Deductions) Other, net 1.5 (7.9 ) (6.4 ) Total Other Deductions (348.0 ) (7.9 ) (355.9 ) Income before Income Taxes $ 510.2 $ — $ 510.2 (1) The effect of this change is attributable to our business segments: Gas Distribution Operations, Electric Operations, and Corporate and Other in the amounts of $4.3 million , $(9.8) million , and $(2.4) million , respectively. Year Ended December 31, 2017 (in millions) As Previously Reported Effect of Change (1) As Adjusted Operation and maintenance $ 1,612.3 $ (10.6 ) $ 1,601.7 Total Operating Expenses 3,964.0 (10.6 ) 3,953.4 Operating Income 910.6 10.6 921.2 Other Income (Deductions) Other, net (2.8 ) (10.6 ) (13.4 ) Total Other Deductions (467.5 ) (10.6 ) (478.1 ) Income before Income Taxes $ 443.1 $ — $ 443.1 (1) The effect of this change is attributable to our business segments: Gas Distribution Operations, Electric Operations, and Corporate and Other in the amounts of $(4.4) million , $(2.6) million , and $(3.6) million , respectively.</t>
  </si>
  <si>
    <t>Revenue Recognition (Tables)</t>
  </si>
  <si>
    <t>Revenue Recognition Under Previous Guidance</t>
  </si>
  <si>
    <t>The table below provides results for the three and six months ended June 30, 2018 as if they had been prepared under historic accounting guidance. We included operating revenue information for the three and six months ended June 30, 2017 for comparability. Three Months Ended Six Months Ended (in millions) 2018 2017 2018 2017 Operating Revenues Gas Distribution $ 384.2 $ 327.1 $ 1,368.0 $ 1,163.6 Gas Transportation 216.9 204.9 559.1 543.5 Electric 405.0 458.0 828.3 879.7 Other 0.9 0.7 2.4 2.5 Total Operating Revenues $ 1,007.0 $ 990.7 $ 2,757.8 $ 2,589.3</t>
  </si>
  <si>
    <t>Disaggregation of Revenue</t>
  </si>
  <si>
    <t>The table below reconciles revenue disaggregation by customer class to segment revenue as well as to revenues reflected on the Condensed Statements of Consolidated Income (Loss) (unaudited): Three Months Ended June 30, 2018 ( in millions) Gas Distribution Operations Electric Operations Corporate and Other Total Customer Revenues (1) Residential $ 389.7 $ 113.1 $ — $ 502.8 Commercial 127.0 116.6 — 243.6 Industrial 47.7 152.0 — 199.7 Off-system 20.9 — — 20.9 Miscellaneous 10.2 4.7 0.2 15.1 Total Customer Revenues $ 595.5 $ 386.4 $ 0.2 $ 982.1 Other Revenues 6.4 18.5 — 24.9 Total Operating Revenues $ 601.9 $ 404.9 $ 0.2 $ 1,007.0 (1) Customer revenue amounts exclude intersegment revenues. See Note 20 , "Business Segment Information," for discussion of intersegment revenues. Six Months Ended June 30, 2018 (in millions) Gas Distribution Operations Electric Operations Corporate and Other Total Customer Revenues (1) Residential $ 1,283.3 $ 227.6 $ — $ 1,510.9 Commercial 435.3 233.5 — 668.8 Industrial 122.3 314.5 — 436.8 Off-system 43.2 — — 43.2 Miscellaneous 27.0 12.2 0.4 39.6 Total Customer Revenues $ 1,911.1 $ 787.8 $ 0.4 $ 2,699.3 Other Revenues 18.1 40.4 — 58.5 Total Operating Revenues $ 1,929.2 $ 828.2 $ 0.4 $ 2,757.8 (1) Customer revenue amounts exclude intersegment revenues. See Note 20 , "Business Segment Information," for discussion of intersegment revenues.</t>
  </si>
  <si>
    <t>Customer Accounts Receivable</t>
  </si>
  <si>
    <t>The opening and closing balances of customer receivables for the six months ended June 30,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2) Balance as of December 31, 2017 $ 477.0 $ 356.0 Balance as of June 30, 2018 373.6 155.1 Increase (Decrease) $ (103.4 ) $ (200.9 ) (1) Customer billed receivables decreased over the period due to the expected seasonal decrease in customer usage in June when compared to December. (2) Customer unbilled receivables decreased over the period due to the expected seasonal decrease in customer usage in June when compared to December.</t>
  </si>
  <si>
    <t>Earnings Per Share (Tables)</t>
  </si>
  <si>
    <t>Computation Of Diluted Average Common Shares</t>
  </si>
  <si>
    <t>The computation of diluted average common shares is as follows: Three Months Ended Six Months Ended June 30, June 30, (in thousands) 2018 2018 2017 Denominator Basic average common shares outstanding 354,229 346,165 324,386 Dilutive potential common shares: Shares contingently issuable under employee stock plans 861 789 452 Shares restricted under employee stock plans 71 167 975 Diluted Average Common Shares 355,161 347,121 325,813</t>
  </si>
  <si>
    <t>Risk Management Activities (Tables)</t>
  </si>
  <si>
    <t>Schedule of Derivative Instruments in Statement of Financial Position, Fair Value [Table Text Block]</t>
  </si>
  <si>
    <t xml:space="preserve">Risk management assets and liabilities on our derivatives are presented on the Condensed Consolidated Balance Sheets (unaudited) as shown below: (in millions) June 30, 2018 December 31, 2017 Risk Management Assets - Current (1) Interest rate risk programs $ 1.7 $ 14.0 Commodity price risk programs 0.5 0.5 Total $ 2.2 $ 14.5 Risk Management Assets - Noncurrent (2) Interest rate risk programs $ 23.5 $ 5.6 Commodity price risk programs 1.8 1.0 Total $ 25.3 $ 6.6 Risk Management Liabilities - Current Interest rate risk programs $ — $ 38.6 Commodity price risk programs 4.0 4.6 Total $ 4.0 $ 43.2 Risk Management Liabilities - Noncurrent Interest rate risk programs $ — $ — Commodity price risk programs 44.9 28.5 Total $ 44.9 $ 28.5 (1) Presented in "Prepayments and other" on the Condensed Consolidated Balance Sheets (unaudited). (2) Presented in "Deferred charges and other" on the Condensed Consolidated Balance Sheets (unaudited). </t>
  </si>
  <si>
    <t>Fair Value (Tables)</t>
  </si>
  <si>
    <t>Schedule of Fair Value, Assets and Liabilities Measured on Recurring Basis</t>
  </si>
  <si>
    <t>The following tables present financial assets and liabilities measured and recorded at fair value on our Condensed Consolidated Balance Sheets (unaudited) on a recurring basis and their level within the fair value hierarchy as of June 30, 2018 and December 31, 2017 : Recurring Fair Value Measurements (in millions) Quoted Prices in Active Markets for Identical Assets (Level 1) Significant Other Observable Inputs (Level 2) Significant Unobservable Inputs (Level 3) Balance as of June 30, 2018 Assets Risk management assets $ — $ 27.4 $ 0.1 $ 27.5 Available-for-sale securities — 130.1 — 130.1 Total $ — $ 157.5 $ 0.1 $ 157.6 Liabilities Risk management liabilities $ — $ 48.9 $ — $ 48.9 Total $ — $ 48.9 $ — $ 48.9 Recurring Fair Value Measurements (in millions)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t>
  </si>
  <si>
    <t>Schedule of Available-For-Sale Securities</t>
  </si>
  <si>
    <t>The amortized cost, gross unrealized gains and losses and fair value of available-for-sale securities at June 30, 2018 and December 31, 2017 were: June 30, 2018 (in millions) Amortized Cost Gross Unrealized Gains Gross Unrealized Losses Fair Value Available-for-sale securities U.S. Treasury debt securities $ 16.8 $ — $ (0.1 ) $ 16.7 Corporate/Other debt securities 116.1 0.3 (3.0 ) 113.4 Total $ 132.9 $ 0.3 $ (3.1 ) $ 130.1 December 31, 2017 (in millions) Amortized Cost Gross Unrealized Gains Gross Unrealized Losses Fair Value Available-for-sale securities U.S. Treasury debt securities $ 26.9 $ — $ (0.1 ) $ 26.8 Corporate/Other debt securities 106.8 0.9 (0.6 ) 107.1 Total $ 133.7 $ 0.9 $ (0.7 ) $ 133.9</t>
  </si>
  <si>
    <t>Carrying Amount And Estimated Fair Values Of Financial Instruments</t>
  </si>
  <si>
    <t>The carrying amount and estimated fair values of these financial instruments were as follows: (in millions) Carrying Estimated Fair Carrying Amount as of Dec. 31, 2017 Estimated Fair Value as of Dec. 31, 2017 Long-term debt (including current portion) $ 7,690.2 $ 7,996.1 $ 7,796.5 $ 8,603.4</t>
  </si>
  <si>
    <t>Transfers Of Financial Assets (Tables)</t>
  </si>
  <si>
    <t>Schedule Of Gross And Net Receivables Transferred As Well As Short-Term Borrowings Related To The Securitization Transactions</t>
  </si>
  <si>
    <t>The following table reflects the gross receivables balance and net receivables transferred as well as short-term borrowings related to the securitization transactions as of June 30, 2018 and December 31, 2017 : (in millions) June 30, 2018 December 31, 2017 Gross Receivables $ 470.7 $ 635.3 Less: Receivables not transferred 470.7 298.6 Net receivables transferred $ — $ 336.7 Short-term debt due to asset securitization $ — $ 336.7</t>
  </si>
  <si>
    <t>Goodwill (Tables)</t>
  </si>
  <si>
    <t>Schedule of Goodwill</t>
  </si>
  <si>
    <t>The following presents our goodwill balance allocated by segment as of June 30, 2018 : (in millions) Gas Distribution Operations Electric Operations Corporate and Other Total Goodwill $ 1,690.7 $ — $ — $ 1,690.7</t>
  </si>
  <si>
    <t>Pension And Other Postretirement Benefits (Tables)</t>
  </si>
  <si>
    <t>Components Of The Plans' Net Periodic Benefits Cost</t>
  </si>
  <si>
    <t>The following table provides the components of the plans’ actuarially determined net periodic benefit cost for the three and six months ended June 30, 2018 and 2017 : Pension Benefits Other Postretirement Benefits Three Months Ended June 30, (in millions) 2018 2017 2018 2017 Components of Net Periodic Benefit Cost (1) Service cost $ 7.9 $ 7.5 $ 1.3 $ 1.2 Interest cost 16.6 17.2 4.4 4.4 Expected return on assets (36.2 ) (30.2 ) (3.7 ) (3.9 ) Amortization of prior service credit (0.1 ) (0.2 ) (1.0 ) (1.1 ) Recognized actuarial loss 10.2 13.4 0.9 0.7 Settlement loss 3.5 — — — Total Net Periodic Benefit Cost $ 1.9 $ 7.7 $ 1.9 $ 1.3 (1) The service cost component, and all non-service cost components, of net periodic benefit cost are presented in "Operation and maintenance" and "Other, net", respectively, on the Condensed Statements of Consolidated Income (Loss) (unaudited). Pension Benefits Other Postretirement Benefits Six Months Ended June 30, (in millions) 2018 2017 2018 2017 Components of Net Periodic Benefit Cost (1) Service cost $ 15.8 $ 15.0 $ 2.6 $ 2.4 Interest cost 33.2 34.4 8.8 8.9 Expected return on assets (72.5 ) (60.5 ) (7.4 ) (7.9 ) Amortization of prior service credit (0.2 ) (0.4 ) (2.0 ) (2.2 ) Recognized actuarial loss 20.4 26.8 1.8 1.5 Settlement loss 3.5 — — — Total Net Periodic Benefit Cost $ 0.2 $ 15.3 $ 3.8 $ 2.7</t>
  </si>
  <si>
    <t>Schedule of Assumptions Used</t>
  </si>
  <si>
    <t>The following table provides the key assumptions that were used to calculate the pension benefit obligation and the net periodic benefit cost for the plans that triggered settlement account at the measurement dates of May 31, 2018 and December 31, 2017 : May 31, 2018 December 31, 2017 Weighted-average Assumption to Determine Benefit Obligation: Discount rate 4.03 % 3.58 % Weighted-average Assumptions to Determine Net Periodic Benefit Costs for the period ended: Discount rate - service cost 3.79 % 4.40 % Discount rate - interest cost 3.15 % 3.31 % Expected return on assets 6.30 % 7.25 %</t>
  </si>
  <si>
    <t>Short-Term Borrowings (Tables)</t>
  </si>
  <si>
    <t>Schedule Of Short-Term Borrowings</t>
  </si>
  <si>
    <t>Short-term borrowings were as follows: (in millions) June 30, December 31, Commercial paper weighted-average interest rate of 1.97% at December 31, 2017 $ — $ 869.0 Accounts receivable securitization facility borrowings — 336.7 Term loan weighted-average interest rate of 2.64% at June 30, 2018 600.0 — Total Short-Term Borrowings $ 600.0 $ 1,205.7</t>
  </si>
  <si>
    <t>Accumulated Other Comprehensive Loss (Tables)</t>
  </si>
  <si>
    <t>Components Of Accumulated Other Comprehensive Loss</t>
  </si>
  <si>
    <t>The following tables display the components of Accumulated Other Comprehensive Loss: Three Months Ended June 30, 2018 (in millions) Gains and Losses on Securities (1) Gains and Losses on Cash Flow Hedges (1) Pension and OPEB Items (1) Accumulated Other Comprehensive Loss (1) Balance as of April 1, 2018 $ (1.5 ) $ (0.3 ) $ (17.2 ) $ (19.0 ) Other comprehensive income (loss) before reclassifications (0.6 ) (2.0 ) 0.6 (2.0 ) Amounts reclassified from accumulated other comprehensive loss (0.1 ) 0.6 (0.4 ) 0.1 Net current-period other comprehensive income (loss) (0.7 ) (1.4 ) 0.2 (1.9 ) Balance as of June 30, 2018 $ (2.2 ) $ (1.7 ) $ (17.0 ) $ (20.9 ) Six Months Ended June 30, 2018 (in millions) Gains and Losses on Securities (1) Gains and Losses on Cash Flow Hedges (1) Pension and OPEB Items (1) Accumulated Other Comprehensive Loss (1) Balance as of January 1, 2018 $ 0.2 $ (29.4 ) $ (14.2 ) $ (43.4 ) Other comprehensive income (loss) before reclassifications (2.5 ) 49.1 — 46.6 Amounts reclassified from accumulated other comprehensive loss (2) 0.1 (15.1 ) 0.4 (14.6 ) Net current-period other comprehensive income (loss) (2.4 ) 34.0 0.4 32.0 Reclassification due to adoption of ASU 2018-02 (Refer to Note 2) — (6.3 ) (3.2 ) (9.5 ) Balance as of June 30, 2018 $ (2.2 ) $ (1.7 ) $ (17.0 ) $ (20.9 ) Three Months Ended June 30, 2017 (in millions) Gains and Losses on Securities (1) Gains and Losses on Cash Flow Hedges (1) Pension and OPEB Items (1) Accumulated (1) Balance as of April 1, 2017 $ (0.2 ) $ (2.0 ) $ (17.4 ) $ (19.6 ) Other comprehensive income (loss) before reclassifications 0.8 (18.2 ) 0.1 (17.3 ) Amounts reclassified from accumulated other comprehensive loss (0.2 ) 1.4 0.1 1.3 Net current-period other comprehensive income (loss) 0.6 (16.8 ) 0.2 (16.0 ) Balance as of June 30, 2017 $ 0.4 $ (18.8 ) $ (17.2 ) $ (35.6 ) Six Months Ended June 30, 2017 (in millions) Gains and Losses on Securities (1) Gains and Losses on Cash Flow Hedges (1) Pension and OPEB Items (1) Accumulated Other Comprehensive Loss (1) Balance as of January 1, 2017 $ (0.6 ) $ (6.9 ) $ (17.6 ) $ (25.1 ) Other comprehensive income (loss) before reclassifications 1.0 (13.6 ) 0.2 (12.4 ) Amounts reclassified from accumulated other comprehensive loss — 1.7 0.2 1.9 Net current-period other comprehensive income (loss) 1.0 (11.9 ) 0.4 (10.5 ) Balance as of June 30, 2017 $ 0.4 $ (18.8 ) $ (17.2 ) $ (35.6 ) (1) All amounts are net of tax. Amounts in parentheses indicate debits. (2) Reclassification from accumulated other comprehensive loss for cash flow hedges relates primarily to the interest rate swap settlement gain. Refer to Note 9 "Risk Management Activities" for additional information.</t>
  </si>
  <si>
    <t>Other, Net (Tables)</t>
  </si>
  <si>
    <t>Schedule of Other Nonoperating Income (Expense)</t>
  </si>
  <si>
    <t xml:space="preserve"> Three Months Ended Six Months Ended (in millions) 2018 2017 2018 2017 Interest Income $ 1.1 $ 0.9 $ 2.8 $ 1.8 AFUDC Equity 3.9 3.7 7.6 6.2 Pension and other postretirement non-service cost 6.1 0.5 12.3 1.7 Interest rate swap settlement gain (1) — — 21.2 — Miscellaneous 1.7 (0.9 ) 0.2 (3.2 ) Total Other, net $ 12.8 $ 4.2 $ 44.1 $ 6.5 (1) See Note 9 , "Risk Management Activities," for additional information.</t>
  </si>
  <si>
    <t>Business Segment Information (Tables)</t>
  </si>
  <si>
    <t>Schedule Of Operating Income Derived From Revenues And Expenses By Segment</t>
  </si>
  <si>
    <t>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18 2017 2018 2017 Operating Revenues Gas Distribution Operations Unaffiliated $ 601.9 $ 532.5 $ 1,929.2 $ 1,708.8 Intersegment 3.2 3.6 6.5 7.1 Total 605.1 536.1 1,935.7 1,715.9 Electric Operations Unaffiliated 404.9 458.0 828.2 879.7 Intersegment 0.2 0.2 0.4 0.4 Total 405.1 458.2 828.6 880.1 Corporate and Other Unaffiliated 0.2 0.2 0.4 0.8 Intersegment 116.1 121.7 230.2 241.3 Total 116.3 121.9 230.6 242.1 Eliminations (119.5 ) (125.5 ) (237.1 ) (248.8 ) Consolidated Operating Revenues $ 1,007.0 $ 990.7 $ 2,757.8 $ 2,589.3 Operating Income (Loss) Gas Distribution Operations $ 39.1 $ 43.7 $ 360.8 $ 382.5 Electric Operations 82.4 85.6 165.5 163.2 Corporate and Other (3.1 ) (5.3 ) (7.3 ) (6.3 ) Consolidated Operating Income $ 118.4 $ 124.0 $ 519.0 $ 539.4</t>
  </si>
  <si>
    <t>Recent Accounting Pronouncements (Schedule of Prospective Adoption of New Accounting Pronouncements) (Details) - Accounting Standards Update 2018-02 $ in Millions</t>
  </si>
  <si>
    <t>Dec. 31, 2017USD ($)</t>
  </si>
  <si>
    <t>New Accounting Pronouncements or Change in Accounting Principle [Line Items]</t>
  </si>
  <si>
    <t>Cumulative Effect of New Accounting Principle in Period of Adoption</t>
  </si>
  <si>
    <t>Recent Accounting Pronouncements (Schedule of New Accounting Pronouncements and Changes in Accounting Princicples) (Details) - USD ($) $ in Millions</t>
  </si>
  <si>
    <t>12 Months Ended</t>
  </si>
  <si>
    <t>Dec. 31, 2016</t>
  </si>
  <si>
    <t>Total Other Deductions</t>
  </si>
  <si>
    <t>Income before Income Taxes</t>
  </si>
  <si>
    <t>Previously Reported</t>
  </si>
  <si>
    <t>As Adjusted</t>
  </si>
  <si>
    <t>Accounting Standards Update 2017-07</t>
  </si>
  <si>
    <t>Gas Distribution Operations</t>
  </si>
  <si>
    <t>New Accounting Pronouncement or Change in Accounting Principle, Effect of Change on Operating Results</t>
  </si>
  <si>
    <t>Electric Operations</t>
  </si>
  <si>
    <t>Corporate and Other</t>
  </si>
  <si>
    <t>The effect of this change is attributable to our business segments: Gas Distribution Operations, Electric Operations, and Corporate and Other in the amounts of $(4.4) million, $(2.6) million, and $(3.6) million, respectively.</t>
  </si>
  <si>
    <t>The effect of this change is attributable to our business segments: Gas Distribution Operations, Electric Operations, and Corporate and Other in the amounts of $4.3 million, $(9.8) million, and $(2.4) million, respectively.</t>
  </si>
  <si>
    <t>Revenue Recognition (Narrative) (Details)</t>
  </si>
  <si>
    <t>Service Area By County</t>
  </si>
  <si>
    <t>Revenue Recognition (Revenue Recognition Under Previous Guidance) (Details) - USD ($) $ in Millions</t>
  </si>
  <si>
    <t>Revenue Recognition Under Previous Guidance [Line Items]</t>
  </si>
  <si>
    <t>Other Revenues</t>
  </si>
  <si>
    <t>Previous Accounting Guidance</t>
  </si>
  <si>
    <t>Gas Distribution</t>
  </si>
  <si>
    <t>Gas Transportation</t>
  </si>
  <si>
    <t>Electric</t>
  </si>
  <si>
    <t>Revenue Recognition (Disaggregation of Revenue) (Details) - USD ($) $ in Millions</t>
  </si>
  <si>
    <t>Disaggregation of Revenue [Line Items]</t>
  </si>
  <si>
    <t>Customer Revenues</t>
  </si>
  <si>
    <t>Misc.</t>
  </si>
  <si>
    <t>Off-system</t>
  </si>
  <si>
    <t>Industrial</t>
  </si>
  <si>
    <t>Commercial</t>
  </si>
  <si>
    <t>Residential</t>
  </si>
  <si>
    <t>Gas Distribution Operations | Misc.</t>
  </si>
  <si>
    <t>Gas Distribution Operations | Off-system</t>
  </si>
  <si>
    <t>Gas Distribution Operations | Industrial</t>
  </si>
  <si>
    <t>Gas Distribution Operations | Commercial</t>
  </si>
  <si>
    <t>Gas Distribution Operations | Residential</t>
  </si>
  <si>
    <t>Electric Operations | Misc.</t>
  </si>
  <si>
    <t>Electric Operations | Off-system</t>
  </si>
  <si>
    <t>Electric Operations | Industrial</t>
  </si>
  <si>
    <t>Electric Operations | Commercial</t>
  </si>
  <si>
    <t>Electric Operations | Residential</t>
  </si>
  <si>
    <t>Corporate and Other | Misc.</t>
  </si>
  <si>
    <t>Corporate and Other | Off-system</t>
  </si>
  <si>
    <t>Corporate and Other | Industrial</t>
  </si>
  <si>
    <t>Corporate and Other | Commercial</t>
  </si>
  <si>
    <t>Corporate and Other | Residential</t>
  </si>
  <si>
    <t>Customer revenue amounts exclude intersegment revenues. See Note 20, "Business Segment Information," for discussion of intersegment revenues.</t>
  </si>
  <si>
    <t>Revenue Recognition (Customer Accounts Receivable) (Details) - USD ($) $ in Millions</t>
  </si>
  <si>
    <t>Customer Accounts Receivable, Billed (Less Reserve)</t>
  </si>
  <si>
    <t>Customer Accounts Receivable, Unbilled (Less Reserve)</t>
  </si>
  <si>
    <t>Increase (Decrease) in Customer Accounts Receivable, Billed (Less Reserve)</t>
  </si>
  <si>
    <t>Increase (Decrease) in Customer Accounts Receivable, Unbilled (Less Reserve)</t>
  </si>
  <si>
    <t>Customer billed receivables decreased over the period due to the expected seasonal decrease in customer usage in June when compared to December.</t>
  </si>
  <si>
    <t>Customer unbilled receivables decreased over the period due to the expected seasonal decrease in customer usage in June when compared to December.</t>
  </si>
  <si>
    <t>Earnings Per Share (Details) - shares shares in Thousands</t>
  </si>
  <si>
    <t>Denominator</t>
  </si>
  <si>
    <t>Dilutive potential common shares</t>
  </si>
  <si>
    <t>Shares contingently issuable under employee stock plans</t>
  </si>
  <si>
    <t>Shares restricted under stock plans</t>
  </si>
  <si>
    <t>Equity (Narrative) (Details) $ / shares in Units, $ in Millions</t>
  </si>
  <si>
    <t>Jun. 11, 2018USD ($)$ / sharesshares</t>
  </si>
  <si>
    <t>May 04, 2018USD ($)$ / sharesshares</t>
  </si>
  <si>
    <t>Dec. 08, 2017$ / shares</t>
  </si>
  <si>
    <t>Jun. 30, 2018USD ($)$ / sharesshares</t>
  </si>
  <si>
    <t>Jun. 30, 2017USD ($)$ / sharesshares</t>
  </si>
  <si>
    <t>Dec. 31, 2017$ / sharesshares</t>
  </si>
  <si>
    <t>Shares, Issued | shares</t>
  </si>
  <si>
    <t>Proceeds from Issuance of Common Stock</t>
  </si>
  <si>
    <t>Common Stock, Par or Stated Value Per Share | $ / shares</t>
  </si>
  <si>
    <t>Preferred Stock, Par or Stated Value Per Share | $ / shares</t>
  </si>
  <si>
    <t>At The Market Program</t>
  </si>
  <si>
    <t>Number Of Equity Distribution Agreements</t>
  </si>
  <si>
    <t>Common Stock Aggregate Sale Price</t>
  </si>
  <si>
    <t>Shares Issued, Price Per Share | $ / shares</t>
  </si>
  <si>
    <t>ATM Program Equity Remaining Available for Issuance</t>
  </si>
  <si>
    <t>Forward Agreement</t>
  </si>
  <si>
    <t>Forward Contract Indexed to Issuer's Equity, Shares | shares</t>
  </si>
  <si>
    <t>Forward Contract Indexed to Issuer's Equity, Forward Rate Per Share | $ / shares</t>
  </si>
  <si>
    <t>Forward Contract Indexed to Issuer's Equity, Settlement Alternatives, Shares, at Fair Value</t>
  </si>
  <si>
    <t>Sale of Stock, Price Per Share | $ / shares</t>
  </si>
  <si>
    <t>Gross Proceeds | Common Stock</t>
  </si>
  <si>
    <t>Proceeds from Issuance of Private Placement</t>
  </si>
  <si>
    <t>Net Proceeds | Common Stock</t>
  </si>
  <si>
    <t>Series A Preferred Stock</t>
  </si>
  <si>
    <t>Preferred Stock, Dividend Rate, Initial Margin</t>
  </si>
  <si>
    <t>2.843%</t>
  </si>
  <si>
    <t>Preferred Stock, Shares Issued | shares</t>
  </si>
  <si>
    <t>Preferred Stock, Dividend Rate, Percentage</t>
  </si>
  <si>
    <t>5.65%</t>
  </si>
  <si>
    <t>Preferred Stock, Dividend Rate, Initial Margin Plus 1.000%</t>
  </si>
  <si>
    <t>1.00%</t>
  </si>
  <si>
    <t>Series A Preferred Stock | Gross Proceeds</t>
  </si>
  <si>
    <t>Series A Preferred Stock | Net Proceeds</t>
  </si>
  <si>
    <t>Gas in Storage (Narrative) (Details) - USD ($) $ in Millions</t>
  </si>
  <si>
    <t>LIFO Inventory Amount</t>
  </si>
  <si>
    <t>Asset Retirement Obligations (Details) $ in Millions</t>
  </si>
  <si>
    <t>Jun. 30, 2018USD ($)</t>
  </si>
  <si>
    <t>Regulatory Matters (Narrative) (Details) - USD ($) $ in Millions</t>
  </si>
  <si>
    <t>Jul. 31, 2018</t>
  </si>
  <si>
    <t>Jul. 18, 2018</t>
  </si>
  <si>
    <t>Jun. 21, 2018</t>
  </si>
  <si>
    <t>Apr. 30, 2018</t>
  </si>
  <si>
    <t>Apr. 20, 2018</t>
  </si>
  <si>
    <t>Apr. 18, 2018</t>
  </si>
  <si>
    <t>Apr. 13, 2018</t>
  </si>
  <si>
    <t>Mar. 28, 2018</t>
  </si>
  <si>
    <t>Mar. 26, 2018</t>
  </si>
  <si>
    <t>Mar. 16, 2018</t>
  </si>
  <si>
    <t>Feb. 27, 2018</t>
  </si>
  <si>
    <t>Feb. 13, 2018</t>
  </si>
  <si>
    <t>Jan. 30, 2018</t>
  </si>
  <si>
    <t>Jan. 29, 2018</t>
  </si>
  <si>
    <t>Nov. 08, 2017</t>
  </si>
  <si>
    <t>Oct. 31, 2017</t>
  </si>
  <si>
    <t>Sep. 27, 2017</t>
  </si>
  <si>
    <t>May 31, 2018</t>
  </si>
  <si>
    <t>May 21, 2018</t>
  </si>
  <si>
    <t>Apr. 25, 2018</t>
  </si>
  <si>
    <t>Feb. 01, 2018</t>
  </si>
  <si>
    <t>Regulatory Matters [Line Items]</t>
  </si>
  <si>
    <t>Public Utilities, Requested Rate Increase (Decrease), Net of TCJA</t>
  </si>
  <si>
    <t>Regulatory Liability Adjustment From Tax Reform</t>
  </si>
  <si>
    <t>Bailly Unit 8 Portion of Net Book Value in Net Utility Plant</t>
  </si>
  <si>
    <t>Regulatory Asset Associated with Bailly Generating Station Retirement</t>
  </si>
  <si>
    <t>Tax Benefit From Excess Deferred Tax Amortization Related To Regulatory LIabilities</t>
  </si>
  <si>
    <t>TCJA Related Revenue Reserve, Net of Tax</t>
  </si>
  <si>
    <t>Columbia Of Ohio</t>
  </si>
  <si>
    <t>Public Utilities, Requested Rate Increase (Decrease), Amount</t>
  </si>
  <si>
    <t>Regulatory Net Capital Expenditures Included In Filing</t>
  </si>
  <si>
    <t>Public Utilities, Requested Biennial Rate Increase (Decrease), Amount increases</t>
  </si>
  <si>
    <t>NIPSCO</t>
  </si>
  <si>
    <t>Public Utilities, Approved Rate Increase (Decrease), Amount</t>
  </si>
  <si>
    <t>Bailly Reclassification to Regulatory Assets</t>
  </si>
  <si>
    <t>NIPSCO | TDSIC-3</t>
  </si>
  <si>
    <t>NIPSCO | TDSIC 8 Gas</t>
  </si>
  <si>
    <t>Public Utilities, Passback Liability for Revenues Previously Billed to Customers</t>
  </si>
  <si>
    <t>Columbia Of Massachusetts</t>
  </si>
  <si>
    <t>Public Utilities, Approved Rate Increase (Decrease), Cumulative Amount</t>
  </si>
  <si>
    <t>Columbia Of Massachusetts | 2018 GSEP</t>
  </si>
  <si>
    <t>Public Utilities, Requested Rate Increase (Decrease), Cumulative Amount</t>
  </si>
  <si>
    <t>Public Utilities, Requested Rate Increase (Decrease), Waiver Amount in excess of Cap</t>
  </si>
  <si>
    <t>Public Utilities, Requested Rate Increase (Decrease), Cumulative Amount, In excess of cap</t>
  </si>
  <si>
    <t>Public Utilities, Requested Waiver Revenue Cap Calculation Percentage</t>
  </si>
  <si>
    <t>1.50%</t>
  </si>
  <si>
    <t>Public Utilities, Requested Rate Increase (Decrease), Incremental Revenue Requirement from Waiver on Revenue Cap</t>
  </si>
  <si>
    <t>Columbia Of Pennsylvania</t>
  </si>
  <si>
    <t>Columbia Of Maryland</t>
  </si>
  <si>
    <t>Subsequent Event</t>
  </si>
  <si>
    <t>Subsequent Event | NIPSCO | TDSIC 8 Gas</t>
  </si>
  <si>
    <t>Subsequent Event | NIPSCO | TDSIC-4</t>
  </si>
  <si>
    <t>Public Utilities, Customer Refund for Tax Rate Change Due to TCJA</t>
  </si>
  <si>
    <t>Subsequent Event | Columbia Of Maryland</t>
  </si>
  <si>
    <t>Risk Management Activities (Narrative) (Details) - USD ($) $ in Millions</t>
  </si>
  <si>
    <t>Derivative [Line Items]</t>
  </si>
  <si>
    <t>Gain (Loss) on Sale of Derivatives</t>
  </si>
  <si>
    <t>Interest Rate Swap</t>
  </si>
  <si>
    <t>Derivative, Notional Amount</t>
  </si>
  <si>
    <t>Interest Rate Swap Settled</t>
  </si>
  <si>
    <t>See Note 9, "Risk Management Activities," for additional information.</t>
  </si>
  <si>
    <t>Risk Management Activities (Schedule of Derivative Instruments in Statement of Financial Position, Fair Value) (Details) - USD ($) $ in Millions</t>
  </si>
  <si>
    <t>Risk Management Assets Current</t>
  </si>
  <si>
    <t>Derivatives, Fair Value [Line Items]</t>
  </si>
  <si>
    <t>Derivative Asset</t>
  </si>
  <si>
    <t>Risk Management Assets Noncurrent</t>
  </si>
  <si>
    <t>Risk Management Liabilities Current</t>
  </si>
  <si>
    <t>Derivative Liability</t>
  </si>
  <si>
    <t>Risk Management Liabilities Noncurrent</t>
  </si>
  <si>
    <t>Interest Rate Risk | Risk Management Assets Current</t>
  </si>
  <si>
    <t>Interest Rate Risk | Risk Management Assets Noncurrent</t>
  </si>
  <si>
    <t>Interest Rate Risk | Risk Management Liabilities Current</t>
  </si>
  <si>
    <t>Interest Rate Risk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densed Consolidated Balance Sheets (unaudited).</t>
  </si>
  <si>
    <t>Presented in "Deferred charges and other" on the Condensed Consolidated Balance Sheets (unaudited).</t>
  </si>
  <si>
    <t>Fair Value (Narrative) (Details) - USD ($) $ in Millions</t>
  </si>
  <si>
    <t>Fair Value Disclosure [Line Items]</t>
  </si>
  <si>
    <t>Transfers between Fair Value Hierarchies</t>
  </si>
  <si>
    <t>Material Level 3 Changes</t>
  </si>
  <si>
    <t>Fair Value, Assets and Liabilities Measured on a Non-Recurring Basis</t>
  </si>
  <si>
    <t>U.S. Treasury debt securities</t>
  </si>
  <si>
    <t>Available-for-sale Securities, Maturities, Next Twelve Months, Fair Value</t>
  </si>
  <si>
    <t>Corporate/Other debt securities</t>
  </si>
  <si>
    <t>Fair Value (Fair Value Of Financial Assets And Liabilities Measured On A Recurring Basis) (Details) - USD ($) $ in Millions</t>
  </si>
  <si>
    <t>Assets</t>
  </si>
  <si>
    <t>Available-for-sale securities</t>
  </si>
  <si>
    <t>Liabilities</t>
  </si>
  <si>
    <t>Fair Value, Inputs, Level 1</t>
  </si>
  <si>
    <t>Risk management assets</t>
  </si>
  <si>
    <t>Significant Other Observable Inputs (Level 2)</t>
  </si>
  <si>
    <t>Significant Unobservable Inputs (Level 3)</t>
  </si>
  <si>
    <t>Available-for-sale Securities</t>
  </si>
  <si>
    <t>Fair Value (Available-For-Sale Securities) (Details) - USD ($) $ in Millions</t>
  </si>
  <si>
    <t>Amortized Cost</t>
  </si>
  <si>
    <t>Gross Unrealized Gains</t>
  </si>
  <si>
    <t>Gross Unrealized Losses</t>
  </si>
  <si>
    <t>Fair Value (Carrying Amount And Estimated Fair Values Of Financial Instruments) (Details) - USD ($) $ in Millions</t>
  </si>
  <si>
    <t>Long-term Debt (including current portion), Gross</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 Related To The Change In Short-Term Borrowings Due To The Securitization Transaction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t>
  </si>
  <si>
    <t>Less: Receivables not transferred</t>
  </si>
  <si>
    <t>Net receivables transferred</t>
  </si>
  <si>
    <t>Accounts receivable securitization facility borrowings</t>
  </si>
  <si>
    <t>Goodwill (Details) - USD ($) $ in Millions</t>
  </si>
  <si>
    <t>Goodwill [Line Items]</t>
  </si>
  <si>
    <t>Income Taxes (Narrative) (Details) - USD ($) $ in Millions</t>
  </si>
  <si>
    <t>Effective income tax rates</t>
  </si>
  <si>
    <t>18.30%</t>
  </si>
  <si>
    <t>37.50%</t>
  </si>
  <si>
    <t>18.50%</t>
  </si>
  <si>
    <t>36.20%</t>
  </si>
  <si>
    <t>Effective Income Tax Rate Reconciliation, at Federal Statutory Income Tax Rate</t>
  </si>
  <si>
    <t>21.00%</t>
  </si>
  <si>
    <t>35.00%</t>
  </si>
  <si>
    <t>Changes to Liability for Uncertain Tax Positions</t>
  </si>
  <si>
    <t>Pension And Other Postretirement Benefits (Narrative) (Details) - USD ($) $ in Millions</t>
  </si>
  <si>
    <t>Pension Plan</t>
  </si>
  <si>
    <t>Defined Benefit Plan Disclosure [Line Items]</t>
  </si>
  <si>
    <t>Employer contributions</t>
  </si>
  <si>
    <t>Defined Benefit Plan, Net Periodic Benefit Cost (Credit), Gain (Loss) Due to Settlement</t>
  </si>
  <si>
    <t>Defined Benefit Plan, Benefit Obligation, (Increase) Decrease for Remeasurement due to Settlement</t>
  </si>
  <si>
    <t>Change in Regulatory Assets Due To Interim Measurement</t>
  </si>
  <si>
    <t>Change in Accumulated Other Comprehensive Income Due To Interim Measurement</t>
  </si>
  <si>
    <t>Defined Benefit Plan Net Periodic Benefit Costs</t>
  </si>
  <si>
    <t>Other Postretirement Benefit Plan</t>
  </si>
  <si>
    <t>The service cost component, and all non-service cost components, of net periodic benefit cost are presented in "Operation and maintenance" and "Other, net", respectively, on the Condensed Statements of Consolidated Income (Loss) (unaudited).</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Settlement loss</t>
  </si>
  <si>
    <t>Total Net Periodic Benefits Cost</t>
  </si>
  <si>
    <t>Pension and Other Postretirement Benefits (Schedule of Assumptions Used) (Details) - Pension Plan</t>
  </si>
  <si>
    <t>5 Months Ended</t>
  </si>
  <si>
    <t>Discount rate</t>
  </si>
  <si>
    <t>4.03%</t>
  </si>
  <si>
    <t>3.58%</t>
  </si>
  <si>
    <t>Discount rate - service cost</t>
  </si>
  <si>
    <t>3.79%</t>
  </si>
  <si>
    <t>4.40%</t>
  </si>
  <si>
    <t>Discount rate - interest cost</t>
  </si>
  <si>
    <t>3.15%</t>
  </si>
  <si>
    <t>3.31%</t>
  </si>
  <si>
    <t>6.30%</t>
  </si>
  <si>
    <t>7.25%</t>
  </si>
  <si>
    <t>Long-Term Debt (Narrative) (Details) - USD ($) $ in Millions</t>
  </si>
  <si>
    <t>Jul. 16, 2018</t>
  </si>
  <si>
    <t>Jun. 11, 2018</t>
  </si>
  <si>
    <t>Mar. 15, 2018</t>
  </si>
  <si>
    <t>Debt Instrument [Line Items]</t>
  </si>
  <si>
    <t>Debt Instrument Tendered</t>
  </si>
  <si>
    <t>Payment for Debt Extinguishment or Debt Prepayment Cost</t>
  </si>
  <si>
    <t>Senior Notes</t>
  </si>
  <si>
    <t>Debt Instrument, Face Amount</t>
  </si>
  <si>
    <t>Senior Note Redeemed 2018 Note 1 | Senior Notes</t>
  </si>
  <si>
    <t>Debt Instrument, Repurchase Amount</t>
  </si>
  <si>
    <t>Debt Instrument, Interest Rate, Stated Percentage</t>
  </si>
  <si>
    <t>6.40%</t>
  </si>
  <si>
    <t>6.80% Notes Due 2019</t>
  </si>
  <si>
    <t>6.80%</t>
  </si>
  <si>
    <t>6.125% Notes Due 2022</t>
  </si>
  <si>
    <t>6.125%</t>
  </si>
  <si>
    <t>3.65% Notes Due 2023</t>
  </si>
  <si>
    <t>3.65%</t>
  </si>
  <si>
    <t>3.65% Notes Due 2023 | Senior Notes</t>
  </si>
  <si>
    <t>Proceeds from Debt, Net of Issuance Costs</t>
  </si>
  <si>
    <t>5.45% Notes due 2020</t>
  </si>
  <si>
    <t>5.45%</t>
  </si>
  <si>
    <t>Subsequent Event | Senior Note Redeemed 2018 Note 2</t>
  </si>
  <si>
    <t>Debt Instrument, Repurchased Face Amount</t>
  </si>
  <si>
    <t>Short-Term Borrowings (Narrative) (Details) - USD ($) $ in Millions</t>
  </si>
  <si>
    <t>Short-term Debt [Line Items]</t>
  </si>
  <si>
    <t>Commercial paper outstanding</t>
  </si>
  <si>
    <t>Term Loan</t>
  </si>
  <si>
    <t>Revolving Credit Facility</t>
  </si>
  <si>
    <t>Line of Credit Facility, Maximum Borrowing Capacity</t>
  </si>
  <si>
    <t>Long-term Line of Credit</t>
  </si>
  <si>
    <t>Commercial Paper</t>
  </si>
  <si>
    <t>Standby Letters of Credit</t>
  </si>
  <si>
    <t>Debt Instrument, Basis Spread on Variable Rate</t>
  </si>
  <si>
    <t>0.55%</t>
  </si>
  <si>
    <t>0.50%</t>
  </si>
  <si>
    <t>Term Loan | Debt Oustanding</t>
  </si>
  <si>
    <t>Maximum | Term Loan</t>
  </si>
  <si>
    <t>Short-Term Borrowings (Schedule Of Short-Term Borrowings) (Details) - USD ($) $ in Millions</t>
  </si>
  <si>
    <t>Commercial paper weighted-average interest rate of 1.97% at December 31, 2017</t>
  </si>
  <si>
    <t>Term loan weighted-average interest rate of 2.64% at June 30, 2018</t>
  </si>
  <si>
    <t>Total short-term borrowings</t>
  </si>
  <si>
    <t>Short-term Debt, Weighted Average Interest Rate, at Point in Time</t>
  </si>
  <si>
    <t>0.00%</t>
  </si>
  <si>
    <t>1.97%</t>
  </si>
  <si>
    <t>2.64%</t>
  </si>
  <si>
    <t>Other Commitments And Contingencies (Narrative) (Details) $ in Millions</t>
  </si>
  <si>
    <t>Jun. 30, 2017USD ($)</t>
  </si>
  <si>
    <t>May 31, 2018USD ($)</t>
  </si>
  <si>
    <t>Feb. 01, 2018USD ($)</t>
  </si>
  <si>
    <t>Dec. 31, 2016USD ($)</t>
  </si>
  <si>
    <t>Other Commitments And Contingencies [Line Items]</t>
  </si>
  <si>
    <t>Proposed Pipeline Safety Rule, time period for investigation and repair/replace activity on facilities</t>
  </si>
  <si>
    <t>15 years</t>
  </si>
  <si>
    <t>Recorded reserves to cover environmental remediation at various sites</t>
  </si>
  <si>
    <t>Estimated Cost of Compliance with Coal Combustion Residuals, Maximum</t>
  </si>
  <si>
    <t>Estimated Cost of Compliance with Effluent Limitations Guidelines</t>
  </si>
  <si>
    <t>Payments Pure Air</t>
  </si>
  <si>
    <t>Liability Associated with Bailly Generating Station Retirement - Pure Air Contract Termination Portion</t>
  </si>
  <si>
    <t>MGP Sites</t>
  </si>
  <si>
    <t>Number of waste disposal sites identified by program</t>
  </si>
  <si>
    <t>Liability for Estimated Remediation Costs</t>
  </si>
  <si>
    <t>Reasonably possible remediation costs variance from reserve</t>
  </si>
  <si>
    <t>Minimum | NIPSCO</t>
  </si>
  <si>
    <t>Cost to Maintain and Operate Current Fleet of Coal-Fired Generating Units</t>
  </si>
  <si>
    <t>Accumulated Other Comprehensive Loss (Components Of Accumulated Other Comprehensive Loss) (Details) - USD ($) $ in Million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New Accounting Pronouncement or Change in Accounting Principle, Cumulative Effect of Change on Equity or Net Assets</t>
  </si>
  <si>
    <t>Ending Balance</t>
  </si>
  <si>
    <t>Gains and Losses on Securities</t>
  </si>
  <si>
    <t>Gains and Losses on Cash Flow Hedges</t>
  </si>
  <si>
    <t>Pension and OPEB Items</t>
  </si>
  <si>
    <t>Reclassification from accumulated other comprehensive loss for cash flow hedges relates primarily to the interest rate swap settlement gain. Refer to Note 9 "Risk Management Activities" for additional information.</t>
  </si>
  <si>
    <t>Other, Net (Details) - USD ($) $ in Millions</t>
  </si>
  <si>
    <t>Interest Income</t>
  </si>
  <si>
    <t>AFUDC Equity</t>
  </si>
  <si>
    <t>Pension and other postretirement non-service cost</t>
  </si>
  <si>
    <t>Interest rate swap settlement gain</t>
  </si>
  <si>
    <t>Miscellaneous</t>
  </si>
  <si>
    <t>Total Other, net</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11711</v>
      </c>
    </row>
    <row r="11" spans="1:3">
      <c r="A11" s="4" t="s">
        <v>17</v>
      </c>
      <c r="B11" s="4" t="s">
        <v>18</v>
      </c>
    </row>
    <row r="12" spans="1:3">
      <c r="A12" s="4" t="s">
        <v>19</v>
      </c>
      <c r="B12" s="4" t="s">
        <v>20</v>
      </c>
    </row>
    <row r="13" spans="1:3">
      <c r="A13" s="4" t="s">
        <v>21</v>
      </c>
      <c r="C13" s="5" t="n">
        <v>363036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50"/>
    <col customWidth="1" max="3" min="3" width="4"/>
  </cols>
  <sheetData>
    <row r="1" spans="1:3">
      <c r="A1" s="1" t="s">
        <v>208</v>
      </c>
      <c r="B1" s="2" t="s">
        <v>1</v>
      </c>
    </row>
    <row r="2" spans="1:3">
      <c r="B2" s="2" t="s">
        <v>209</v>
      </c>
    </row>
    <row r="3" spans="1:3">
      <c r="A3" s="4" t="s">
        <v>210</v>
      </c>
      <c r="B3" s="5" t="n">
        <v>337016</v>
      </c>
    </row>
    <row r="4" spans="1:3">
      <c r="A4" s="4" t="s">
        <v>211</v>
      </c>
      <c r="B4" s="5" t="n">
        <v>-166</v>
      </c>
    </row>
    <row r="5" spans="1:3">
      <c r="A5" s="3" t="s">
        <v>212</v>
      </c>
    </row>
    <row r="6" spans="1:3">
      <c r="A6" s="4" t="s">
        <v>213</v>
      </c>
      <c r="B6" s="5" t="n">
        <v>24964</v>
      </c>
      <c r="C6" s="4" t="s">
        <v>57</v>
      </c>
    </row>
    <row r="7" spans="1:3">
      <c r="A7" s="4" t="s">
        <v>202</v>
      </c>
      <c r="B7" s="5" t="n">
        <v>111</v>
      </c>
    </row>
    <row r="8" spans="1:3">
      <c r="A8" s="4" t="s">
        <v>203</v>
      </c>
      <c r="B8" s="5" t="n">
        <v>494</v>
      </c>
    </row>
    <row r="9" spans="1:3">
      <c r="A9" s="4" t="s">
        <v>204</v>
      </c>
      <c r="B9" s="5" t="n">
        <v>496</v>
      </c>
    </row>
    <row r="10" spans="1:3">
      <c r="A10" s="4" t="s">
        <v>214</v>
      </c>
      <c r="B10" s="5" t="n">
        <v>362915</v>
      </c>
    </row>
    <row r="11" spans="1:3">
      <c r="A11" s="4" t="s">
        <v>189</v>
      </c>
    </row>
    <row r="12" spans="1:3">
      <c r="A12" s="4" t="s">
        <v>210</v>
      </c>
      <c r="B12" s="5" t="n">
        <v>0</v>
      </c>
    </row>
    <row r="13" spans="1:3">
      <c r="A13" s="3" t="s">
        <v>212</v>
      </c>
    </row>
    <row r="14" spans="1:3">
      <c r="A14" s="4" t="s">
        <v>213</v>
      </c>
      <c r="B14" s="5" t="n">
        <v>400</v>
      </c>
    </row>
    <row r="15" spans="1:3">
      <c r="A15" s="4" t="s">
        <v>202</v>
      </c>
      <c r="B15" s="5" t="n">
        <v>0</v>
      </c>
    </row>
    <row r="16" spans="1:3">
      <c r="A16" s="4" t="s">
        <v>203</v>
      </c>
      <c r="B16" s="5" t="n">
        <v>0</v>
      </c>
    </row>
    <row r="17" spans="1:3">
      <c r="A17" s="4" t="s">
        <v>204</v>
      </c>
      <c r="B17" s="5" t="n">
        <v>0</v>
      </c>
    </row>
    <row r="18" spans="1:3">
      <c r="A18" s="4" t="s">
        <v>214</v>
      </c>
      <c r="B18" s="5" t="n">
        <v>400</v>
      </c>
    </row>
    <row r="19" spans="1:3">
      <c r="A19" s="4" t="s">
        <v>188</v>
      </c>
    </row>
    <row r="20" spans="1:3">
      <c r="A20" s="4" t="s">
        <v>210</v>
      </c>
      <c r="B20" s="5" t="n">
        <v>340813</v>
      </c>
    </row>
    <row r="21" spans="1:3">
      <c r="A21" s="3" t="s">
        <v>212</v>
      </c>
    </row>
    <row r="22" spans="1:3">
      <c r="A22" s="4" t="s">
        <v>213</v>
      </c>
      <c r="B22" s="5" t="n">
        <v>24964</v>
      </c>
      <c r="C22" s="4" t="s">
        <v>57</v>
      </c>
    </row>
    <row r="23" spans="1:3">
      <c r="A23" s="4" t="s">
        <v>202</v>
      </c>
      <c r="B23" s="5" t="n">
        <v>111</v>
      </c>
    </row>
    <row r="24" spans="1:3">
      <c r="A24" s="4" t="s">
        <v>203</v>
      </c>
      <c r="B24" s="5" t="n">
        <v>494</v>
      </c>
    </row>
    <row r="25" spans="1:3">
      <c r="A25" s="4" t="s">
        <v>204</v>
      </c>
      <c r="B25" s="5" t="n">
        <v>496</v>
      </c>
    </row>
    <row r="26" spans="1:3">
      <c r="A26" s="4" t="s">
        <v>214</v>
      </c>
      <c r="B26" s="5" t="n">
        <v>366878</v>
      </c>
    </row>
    <row r="27" spans="1:3">
      <c r="A27" s="4" t="s">
        <v>190</v>
      </c>
    </row>
    <row r="28" spans="1:3">
      <c r="A28" s="4" t="s">
        <v>210</v>
      </c>
      <c r="B28" s="5" t="n">
        <v>-3797</v>
      </c>
    </row>
    <row r="29" spans="1:3">
      <c r="A29" s="4" t="s">
        <v>211</v>
      </c>
      <c r="B29" s="5" t="n">
        <v>-166</v>
      </c>
    </row>
    <row r="30" spans="1:3">
      <c r="A30" s="3" t="s">
        <v>212</v>
      </c>
    </row>
    <row r="31" spans="1:3">
      <c r="A31" s="4" t="s">
        <v>213</v>
      </c>
      <c r="B31" s="5" t="n">
        <v>0</v>
      </c>
      <c r="C31" s="4" t="s">
        <v>57</v>
      </c>
    </row>
    <row r="32" spans="1:3">
      <c r="A32" s="4" t="s">
        <v>202</v>
      </c>
      <c r="B32" s="5" t="n">
        <v>0</v>
      </c>
    </row>
    <row r="33" spans="1:3">
      <c r="A33" s="4" t="s">
        <v>203</v>
      </c>
      <c r="B33" s="5" t="n">
        <v>0</v>
      </c>
    </row>
    <row r="34" spans="1:3">
      <c r="A34" s="4" t="s">
        <v>204</v>
      </c>
      <c r="B34" s="5" t="n">
        <v>0</v>
      </c>
    </row>
    <row r="35" spans="1:3">
      <c r="A35" s="4" t="s">
        <v>214</v>
      </c>
      <c r="B35" s="5" t="n">
        <v>3963</v>
      </c>
    </row>
    <row r="36" spans="1:3"/>
    <row r="37" spans="1:3">
      <c r="A37" s="4" t="s">
        <v>57</v>
      </c>
      <c r="B37" s="4" t="s">
        <v>207</v>
      </c>
    </row>
  </sheetData>
  <mergeCells count="5">
    <mergeCell ref="A1:A2"/>
    <mergeCell ref="B1:C1"/>
    <mergeCell ref="B2:C2"/>
    <mergeCell ref="A36:C36"/>
    <mergeCell ref="B37:C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5</v>
      </c>
      <c r="B1" s="2" t="s">
        <v>23</v>
      </c>
      <c r="D1" s="2" t="s">
        <v>1</v>
      </c>
    </row>
    <row r="2" spans="1:5">
      <c r="B2" s="2" t="s">
        <v>2</v>
      </c>
      <c r="C2" s="2" t="s">
        <v>24</v>
      </c>
      <c r="D2" s="2" t="s">
        <v>2</v>
      </c>
      <c r="E2" s="2" t="s">
        <v>24</v>
      </c>
    </row>
    <row r="3" spans="1:5">
      <c r="A3" s="4" t="s">
        <v>50</v>
      </c>
      <c r="B3" s="11" t="n">
        <v>0.195</v>
      </c>
      <c r="C3" s="11" t="n">
        <v>0.175</v>
      </c>
      <c r="D3" s="11" t="n">
        <v>0.585</v>
      </c>
      <c r="E3" s="11" t="n">
        <v>0.52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82.1</v>
      </c>
      <c r="C4" s="7" t="n">
        <v>960.1</v>
      </c>
      <c r="D4" s="7" t="n">
        <v>2699.3</v>
      </c>
      <c r="E4" s="7" t="n">
        <v>2502.6</v>
      </c>
    </row>
    <row r="5" spans="1:5">
      <c r="A5" s="4" t="s">
        <v>27</v>
      </c>
      <c r="B5" s="8" t="n">
        <v>24.9</v>
      </c>
      <c r="C5" s="8" t="n">
        <v>30.6</v>
      </c>
      <c r="D5" s="8" t="n">
        <v>58.5</v>
      </c>
      <c r="E5" s="8" t="n">
        <v>86.7</v>
      </c>
    </row>
    <row r="6" spans="1:5">
      <c r="A6" s="4" t="s">
        <v>28</v>
      </c>
      <c r="B6" s="5" t="n">
        <v>1007</v>
      </c>
      <c r="C6" s="8" t="n">
        <v>990.7</v>
      </c>
      <c r="D6" s="8" t="n">
        <v>2757.8</v>
      </c>
      <c r="E6" s="8" t="n">
        <v>2589.3</v>
      </c>
    </row>
    <row r="7" spans="1:5">
      <c r="A7" s="3" t="s">
        <v>29</v>
      </c>
    </row>
    <row r="8" spans="1:5">
      <c r="A8" s="4" t="s">
        <v>30</v>
      </c>
      <c r="B8" s="8" t="n">
        <v>313.3</v>
      </c>
      <c r="C8" s="8" t="n">
        <v>276.8</v>
      </c>
      <c r="D8" s="8" t="n">
        <v>1037.7</v>
      </c>
      <c r="E8" s="8" t="n">
        <v>829.1</v>
      </c>
    </row>
    <row r="9" spans="1:5">
      <c r="A9" s="4" t="s">
        <v>31</v>
      </c>
      <c r="B9" s="8" t="n">
        <v>365.2</v>
      </c>
      <c r="C9" s="8" t="n">
        <v>391.6</v>
      </c>
      <c r="D9" s="8" t="n">
        <v>767.7</v>
      </c>
      <c r="E9" s="8" t="n">
        <v>803.2</v>
      </c>
    </row>
    <row r="10" spans="1:5">
      <c r="A10" s="4" t="s">
        <v>32</v>
      </c>
      <c r="B10" s="8" t="n">
        <v>144.6</v>
      </c>
      <c r="C10" s="8" t="n">
        <v>142.2</v>
      </c>
      <c r="D10" s="8" t="n">
        <v>289.3</v>
      </c>
      <c r="E10" s="8" t="n">
        <v>285.5</v>
      </c>
    </row>
    <row r="11" spans="1:5">
      <c r="A11" s="4" t="s">
        <v>33</v>
      </c>
      <c r="B11" s="5" t="n">
        <v>0</v>
      </c>
      <c r="C11" s="8" t="n">
        <v>-0.1</v>
      </c>
      <c r="D11" s="8" t="n">
        <v>-0.3</v>
      </c>
      <c r="E11" s="8" t="n">
        <v>-0.1</v>
      </c>
    </row>
    <row r="12" spans="1:5">
      <c r="A12" s="4" t="s">
        <v>34</v>
      </c>
      <c r="B12" s="8" t="n">
        <v>65.5</v>
      </c>
      <c r="C12" s="8" t="n">
        <v>56.2</v>
      </c>
      <c r="D12" s="8" t="n">
        <v>144.4</v>
      </c>
      <c r="E12" s="8" t="n">
        <v>132.2</v>
      </c>
    </row>
    <row r="13" spans="1:5">
      <c r="A13" s="4" t="s">
        <v>35</v>
      </c>
      <c r="B13" s="8" t="n">
        <v>888.6</v>
      </c>
      <c r="C13" s="8" t="n">
        <v>866.7</v>
      </c>
      <c r="D13" s="8" t="n">
        <v>2238.8</v>
      </c>
      <c r="E13" s="8" t="n">
        <v>2049.9</v>
      </c>
    </row>
    <row r="14" spans="1:5">
      <c r="A14" s="4" t="s">
        <v>36</v>
      </c>
      <c r="B14" s="8" t="n">
        <v>118.4</v>
      </c>
      <c r="C14" s="5" t="n">
        <v>124</v>
      </c>
      <c r="D14" s="5" t="n">
        <v>519</v>
      </c>
      <c r="E14" s="8" t="n">
        <v>539.4</v>
      </c>
    </row>
    <row r="15" spans="1:5">
      <c r="A15" s="3" t="s">
        <v>37</v>
      </c>
    </row>
    <row r="16" spans="1:5">
      <c r="A16" s="4" t="s">
        <v>38</v>
      </c>
      <c r="B16" s="8" t="n">
        <v>-88.7</v>
      </c>
      <c r="C16" s="8" t="n">
        <v>-87.7</v>
      </c>
      <c r="D16" s="8" t="n">
        <v>-181.8</v>
      </c>
      <c r="E16" s="8" t="n">
        <v>-172.9</v>
      </c>
    </row>
    <row r="17" spans="1:5">
      <c r="A17" s="4" t="s">
        <v>39</v>
      </c>
      <c r="B17" s="8" t="n">
        <v>12.8</v>
      </c>
      <c r="C17" s="8" t="n">
        <v>4.2</v>
      </c>
      <c r="D17" s="8" t="n">
        <v>44.1</v>
      </c>
      <c r="E17" s="8" t="n">
        <v>6.5</v>
      </c>
    </row>
    <row r="18" spans="1:5">
      <c r="A18" s="4" t="s">
        <v>40</v>
      </c>
      <c r="B18" s="8" t="n">
        <v>-12.5</v>
      </c>
      <c r="C18" s="8" t="n">
        <v>-111.5</v>
      </c>
      <c r="D18" s="8" t="n">
        <v>-12.5</v>
      </c>
      <c r="E18" s="8" t="n">
        <v>-111.5</v>
      </c>
    </row>
    <row r="19" spans="1:5">
      <c r="A19" s="4" t="s">
        <v>41</v>
      </c>
      <c r="B19" s="8" t="n">
        <v>-88.40000000000001</v>
      </c>
      <c r="C19" s="5" t="n">
        <v>-195</v>
      </c>
      <c r="D19" s="8" t="n">
        <v>-150.2</v>
      </c>
      <c r="E19" s="8" t="n">
        <v>-277.9</v>
      </c>
    </row>
    <row r="20" spans="1:5">
      <c r="A20" s="4" t="s">
        <v>42</v>
      </c>
      <c r="B20" s="5" t="n">
        <v>30</v>
      </c>
      <c r="C20" s="5" t="n">
        <v>-71</v>
      </c>
      <c r="D20" s="8" t="n">
        <v>368.8</v>
      </c>
      <c r="E20" s="8" t="n">
        <v>261.5</v>
      </c>
    </row>
    <row r="21" spans="1:5">
      <c r="A21" s="4" t="s">
        <v>43</v>
      </c>
      <c r="B21" s="8" t="n">
        <v>5.5</v>
      </c>
      <c r="C21" s="8" t="n">
        <v>-26.6</v>
      </c>
      <c r="D21" s="8" t="n">
        <v>68.2</v>
      </c>
      <c r="E21" s="8" t="n">
        <v>94.59999999999999</v>
      </c>
    </row>
    <row r="22" spans="1:5">
      <c r="A22" s="4" t="s">
        <v>44</v>
      </c>
      <c r="B22" s="8" t="n">
        <v>24.5</v>
      </c>
      <c r="C22" s="8" t="n">
        <v>-44.4</v>
      </c>
      <c r="D22" s="8" t="n">
        <v>300.6</v>
      </c>
      <c r="E22" s="8" t="n">
        <v>166.9</v>
      </c>
    </row>
    <row r="23" spans="1:5">
      <c r="A23" s="4" t="s">
        <v>45</v>
      </c>
      <c r="B23" s="8" t="n">
        <v>-1.3</v>
      </c>
      <c r="C23" s="5" t="n">
        <v>0</v>
      </c>
      <c r="D23" s="8" t="n">
        <v>-1.3</v>
      </c>
      <c r="E23" s="5" t="n">
        <v>0</v>
      </c>
    </row>
    <row r="24" spans="1:5">
      <c r="A24" s="4" t="s">
        <v>46</v>
      </c>
      <c r="B24" s="7" t="n">
        <v>23.2</v>
      </c>
      <c r="C24" s="7" t="n">
        <v>-44.4</v>
      </c>
      <c r="D24" s="7" t="n">
        <v>299.3</v>
      </c>
      <c r="E24" s="7" t="n">
        <v>166.9</v>
      </c>
    </row>
    <row r="25" spans="1:5">
      <c r="A25" s="3" t="s">
        <v>47</v>
      </c>
    </row>
    <row r="26" spans="1:5">
      <c r="A26" s="4" t="s">
        <v>48</v>
      </c>
      <c r="B26" s="9" t="n">
        <v>0.07000000000000001</v>
      </c>
      <c r="C26" s="9" t="n">
        <v>-0.14</v>
      </c>
      <c r="D26" s="9" t="n">
        <v>0.86</v>
      </c>
      <c r="E26" s="9" t="n">
        <v>0.51</v>
      </c>
    </row>
    <row r="27" spans="1:5">
      <c r="A27" s="4" t="s">
        <v>49</v>
      </c>
      <c r="B27" s="10" t="n">
        <v>0.07000000000000001</v>
      </c>
      <c r="C27" s="10" t="n">
        <v>-0.14</v>
      </c>
      <c r="D27" s="10" t="n">
        <v>0.86</v>
      </c>
      <c r="E27" s="10" t="n">
        <v>0.51</v>
      </c>
    </row>
    <row r="28" spans="1:5">
      <c r="A28" s="4" t="s">
        <v>50</v>
      </c>
      <c r="B28" s="11" t="n">
        <v>0.195</v>
      </c>
      <c r="C28" s="11" t="n">
        <v>0.175</v>
      </c>
      <c r="D28" s="11" t="n">
        <v>0.585</v>
      </c>
      <c r="E28" s="11" t="n">
        <v>0.525</v>
      </c>
    </row>
    <row r="29" spans="1:5">
      <c r="A29" s="4" t="s">
        <v>51</v>
      </c>
      <c r="B29" s="5" t="n">
        <v>354229</v>
      </c>
      <c r="C29" s="5" t="n">
        <v>325084</v>
      </c>
      <c r="D29" s="5" t="n">
        <v>346165</v>
      </c>
      <c r="E29" s="5" t="n">
        <v>324386</v>
      </c>
    </row>
    <row r="30" spans="1:5">
      <c r="A30" s="4" t="s">
        <v>52</v>
      </c>
      <c r="B30" s="5" t="n">
        <v>355161</v>
      </c>
      <c r="C30" s="5" t="n">
        <v>325084</v>
      </c>
      <c r="D30" s="5" t="n">
        <v>347121</v>
      </c>
      <c r="E30" s="5" t="n">
        <v>3258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7</v>
      </c>
      <c r="B1" s="2" t="s">
        <v>1</v>
      </c>
    </row>
    <row r="2" spans="1:2">
      <c r="B2" s="2" t="s">
        <v>2</v>
      </c>
    </row>
    <row r="3" spans="1:2">
      <c r="A3" s="3" t="s">
        <v>253</v>
      </c>
    </row>
    <row r="4" spans="1:2">
      <c r="A4" s="4" t="s">
        <v>97</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2</v>
      </c>
    </row>
    <row r="3" spans="1:2">
      <c r="A3" s="3" t="s">
        <v>255</v>
      </c>
    </row>
    <row r="4" spans="1:2">
      <c r="A4" s="4" t="s">
        <v>43</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136</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270</v>
      </c>
    </row>
    <row r="4" spans="1:2">
      <c r="A4" s="4" t="s">
        <v>193</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3</v>
      </c>
      <c r="C1" s="2" t="s">
        <v>23</v>
      </c>
      <c r="E1" s="2" t="s">
        <v>1</v>
      </c>
    </row>
    <row r="2" spans="1:6">
      <c r="C2" s="2" t="s">
        <v>2</v>
      </c>
      <c r="D2" s="2" t="s">
        <v>24</v>
      </c>
      <c r="E2" s="2" t="s">
        <v>2</v>
      </c>
      <c r="F2" s="2" t="s">
        <v>24</v>
      </c>
    </row>
    <row r="3" spans="1:6">
      <c r="A3" s="4" t="s">
        <v>54</v>
      </c>
      <c r="C3" s="7" t="n">
        <v>24.5</v>
      </c>
      <c r="D3" s="7" t="n">
        <v>-44.4</v>
      </c>
      <c r="E3" s="7" t="n">
        <v>300.6</v>
      </c>
      <c r="F3" s="7" t="n">
        <v>166.9</v>
      </c>
    </row>
    <row r="4" spans="1:6">
      <c r="A4" s="3" t="s">
        <v>55</v>
      </c>
    </row>
    <row r="5" spans="1:6">
      <c r="A5" s="4" t="s">
        <v>56</v>
      </c>
      <c r="B5" s="4" t="s">
        <v>57</v>
      </c>
      <c r="C5" s="8" t="n">
        <v>-0.7</v>
      </c>
      <c r="D5" s="8" t="n">
        <v>0.6</v>
      </c>
      <c r="E5" s="8" t="n">
        <v>-2.4</v>
      </c>
      <c r="F5" s="5" t="n">
        <v>1</v>
      </c>
    </row>
    <row r="6" spans="1:6">
      <c r="A6" s="4" t="s">
        <v>58</v>
      </c>
      <c r="B6" s="4" t="s">
        <v>59</v>
      </c>
      <c r="C6" s="8" t="n">
        <v>-1.4</v>
      </c>
      <c r="D6" s="8" t="n">
        <v>-16.8</v>
      </c>
      <c r="E6" s="5" t="n">
        <v>34</v>
      </c>
      <c r="F6" s="8" t="n">
        <v>-11.9</v>
      </c>
    </row>
    <row r="7" spans="1:6">
      <c r="A7" s="4" t="s">
        <v>60</v>
      </c>
      <c r="B7" s="4" t="s">
        <v>61</v>
      </c>
      <c r="C7" s="8" t="n">
        <v>0.2</v>
      </c>
      <c r="D7" s="8" t="n">
        <v>0.2</v>
      </c>
      <c r="E7" s="8" t="n">
        <v>0.4</v>
      </c>
      <c r="F7" s="8" t="n">
        <v>0.4</v>
      </c>
    </row>
    <row r="8" spans="1:6">
      <c r="A8" s="4" t="s">
        <v>62</v>
      </c>
      <c r="B8" s="4" t="s">
        <v>63</v>
      </c>
      <c r="C8" s="8" t="n">
        <v>-1.9</v>
      </c>
      <c r="D8" s="5" t="n">
        <v>-16</v>
      </c>
      <c r="E8" s="5" t="n">
        <v>32</v>
      </c>
      <c r="F8" s="8" t="n">
        <v>-10.5</v>
      </c>
    </row>
    <row r="9" spans="1:6">
      <c r="A9" s="4" t="s">
        <v>64</v>
      </c>
      <c r="C9" s="7" t="n">
        <v>22.6</v>
      </c>
      <c r="D9" s="7" t="n">
        <v>-60.4</v>
      </c>
      <c r="E9" s="7" t="n">
        <v>332.6</v>
      </c>
      <c r="F9" s="7" t="n">
        <v>156.4</v>
      </c>
    </row>
    <row r="10" spans="1:6"/>
    <row r="11" spans="1:6">
      <c r="A11" s="4" t="s">
        <v>57</v>
      </c>
      <c r="B11" s="4" t="s">
        <v>65</v>
      </c>
    </row>
    <row r="12" spans="1:6">
      <c r="A12" s="4" t="s">
        <v>59</v>
      </c>
      <c r="B12" s="4" t="s">
        <v>66</v>
      </c>
    </row>
    <row r="13" spans="1:6">
      <c r="A13" s="4" t="s">
        <v>61</v>
      </c>
      <c r="B13" s="4" t="s">
        <v>67</v>
      </c>
    </row>
    <row r="14" spans="1:6">
      <c r="A14" s="4" t="s">
        <v>63</v>
      </c>
      <c r="B14" s="4" t="s">
        <v>68</v>
      </c>
    </row>
  </sheetData>
  <mergeCells count="8">
    <mergeCell ref="A1:B2"/>
    <mergeCell ref="C1:D1"/>
    <mergeCell ref="E1:F1"/>
    <mergeCell ref="A10:E10"/>
    <mergeCell ref="B11:E11"/>
    <mergeCell ref="B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5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5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3</v>
      </c>
      <c r="D1" s="2" t="s">
        <v>1</v>
      </c>
    </row>
    <row r="2" spans="1:5">
      <c r="B2" s="2" t="s">
        <v>2</v>
      </c>
      <c r="C2" s="2" t="s">
        <v>24</v>
      </c>
      <c r="D2" s="2" t="s">
        <v>2</v>
      </c>
      <c r="E2" s="2" t="s">
        <v>24</v>
      </c>
    </row>
    <row r="3" spans="1:5">
      <c r="A3" s="4" t="s">
        <v>70</v>
      </c>
      <c r="B3" s="7" t="n">
        <v>-0.2</v>
      </c>
      <c r="C3" s="7" t="n">
        <v>0.4</v>
      </c>
      <c r="D3" s="7" t="n">
        <v>-0.6</v>
      </c>
      <c r="E3" s="7" t="n">
        <v>0.6</v>
      </c>
    </row>
    <row r="4" spans="1:5">
      <c r="A4" s="4" t="s">
        <v>71</v>
      </c>
      <c r="B4" s="8" t="n">
        <v>-0.5</v>
      </c>
      <c r="C4" s="8" t="n">
        <v>-10.3</v>
      </c>
      <c r="D4" s="8" t="n">
        <v>11.2</v>
      </c>
      <c r="E4" s="8" t="n">
        <v>-7.3</v>
      </c>
    </row>
    <row r="5" spans="1:5">
      <c r="A5" s="4" t="s">
        <v>72</v>
      </c>
      <c r="B5" s="7" t="n">
        <v>-0.1</v>
      </c>
      <c r="C5" s="7" t="n">
        <v>-0.2</v>
      </c>
      <c r="D5" s="7" t="n">
        <v>-0.2</v>
      </c>
      <c r="E5"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65</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70</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73</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77</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329</v>
      </c>
      <c r="B1" s="2" t="s">
        <v>330</v>
      </c>
      <c r="C1" s="2" t="s">
        <v>57</v>
      </c>
    </row>
    <row r="2" spans="1:3">
      <c r="A2" s="3" t="s">
        <v>331</v>
      </c>
    </row>
    <row r="3" spans="1:3">
      <c r="A3" s="4" t="s">
        <v>332</v>
      </c>
      <c r="B3" s="12" t="n">
        <v>0</v>
      </c>
    </row>
    <row r="4" spans="1:3">
      <c r="A4" s="4" t="s">
        <v>192</v>
      </c>
    </row>
    <row r="5" spans="1:3">
      <c r="A5" s="3" t="s">
        <v>331</v>
      </c>
    </row>
    <row r="6" spans="1:3">
      <c r="A6" s="4" t="s">
        <v>332</v>
      </c>
      <c r="B6" s="7" t="n">
        <v>9.5</v>
      </c>
    </row>
    <row r="7" spans="1:3"/>
    <row r="8" spans="1:3">
      <c r="A8" s="4" t="s">
        <v>57</v>
      </c>
      <c r="B8" s="4" t="s">
        <v>206</v>
      </c>
    </row>
  </sheetData>
  <mergeCells count="7">
    <mergeCell ref="B2:C2"/>
    <mergeCell ref="B3:C3"/>
    <mergeCell ref="B4:C4"/>
    <mergeCell ref="B5:C5"/>
    <mergeCell ref="B6:C6"/>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s>
  <sheetData>
    <row r="1" spans="1:9">
      <c r="A1" s="1" t="s">
        <v>333</v>
      </c>
      <c r="B1" s="2" t="s">
        <v>23</v>
      </c>
      <c r="D1" s="2" t="s">
        <v>1</v>
      </c>
      <c r="F1" s="2" t="s">
        <v>334</v>
      </c>
    </row>
    <row r="2" spans="1:9">
      <c r="B2" s="2" t="s">
        <v>2</v>
      </c>
      <c r="C2" s="2" t="s">
        <v>24</v>
      </c>
      <c r="D2" s="2" t="s">
        <v>2</v>
      </c>
      <c r="E2" s="2" t="s">
        <v>24</v>
      </c>
      <c r="F2" s="2" t="s">
        <v>74</v>
      </c>
      <c r="H2" s="2" t="s">
        <v>335</v>
      </c>
    </row>
    <row r="3" spans="1:9">
      <c r="A3" s="3" t="s">
        <v>331</v>
      </c>
    </row>
    <row r="4" spans="1:9">
      <c r="A4" s="4" t="s">
        <v>31</v>
      </c>
      <c r="B4" s="7" t="n">
        <v>365.2</v>
      </c>
      <c r="C4" s="7" t="n">
        <v>391.6</v>
      </c>
      <c r="D4" s="7" t="n">
        <v>767.7</v>
      </c>
      <c r="E4" s="7" t="n">
        <v>803.2</v>
      </c>
    </row>
    <row r="5" spans="1:9">
      <c r="A5" s="4" t="s">
        <v>35</v>
      </c>
      <c r="B5" s="8" t="n">
        <v>888.6</v>
      </c>
      <c r="C5" s="8" t="n">
        <v>866.7</v>
      </c>
      <c r="D5" s="8" t="n">
        <v>2238.8</v>
      </c>
      <c r="E5" s="8" t="n">
        <v>2049.9</v>
      </c>
    </row>
    <row r="6" spans="1:9">
      <c r="A6" s="4" t="s">
        <v>36</v>
      </c>
      <c r="B6" s="8" t="n">
        <v>118.4</v>
      </c>
      <c r="C6" s="5" t="n">
        <v>124</v>
      </c>
      <c r="D6" s="5" t="n">
        <v>519</v>
      </c>
      <c r="E6" s="8" t="n">
        <v>539.4</v>
      </c>
    </row>
    <row r="7" spans="1:9">
      <c r="A7" s="4" t="s">
        <v>39</v>
      </c>
      <c r="B7" s="8" t="n">
        <v>12.8</v>
      </c>
      <c r="C7" s="8" t="n">
        <v>4.2</v>
      </c>
      <c r="D7" s="8" t="n">
        <v>44.1</v>
      </c>
      <c r="E7" s="8" t="n">
        <v>6.5</v>
      </c>
    </row>
    <row r="8" spans="1:9">
      <c r="A8" s="4" t="s">
        <v>336</v>
      </c>
      <c r="B8" s="8" t="n">
        <v>-88.40000000000001</v>
      </c>
      <c r="C8" s="5" t="n">
        <v>-195</v>
      </c>
      <c r="D8" s="8" t="n">
        <v>-150.2</v>
      </c>
      <c r="E8" s="8" t="n">
        <v>-277.9</v>
      </c>
    </row>
    <row r="9" spans="1:9">
      <c r="A9" s="4" t="s">
        <v>337</v>
      </c>
      <c r="B9" s="5" t="n">
        <v>30</v>
      </c>
      <c r="C9" s="5" t="n">
        <v>-71</v>
      </c>
      <c r="D9" s="8" t="n">
        <v>368.8</v>
      </c>
      <c r="E9" s="8" t="n">
        <v>261.5</v>
      </c>
    </row>
    <row r="10" spans="1:9">
      <c r="A10" s="4" t="s">
        <v>338</v>
      </c>
    </row>
    <row r="11" spans="1:9">
      <c r="A11" s="3" t="s">
        <v>331</v>
      </c>
    </row>
    <row r="12" spans="1:9">
      <c r="A12" s="4" t="s">
        <v>31</v>
      </c>
      <c r="F12" s="7" t="n">
        <v>1612.3</v>
      </c>
      <c r="H12" s="7" t="n">
        <v>1453.7</v>
      </c>
    </row>
    <row r="13" spans="1:9">
      <c r="A13" s="4" t="s">
        <v>35</v>
      </c>
      <c r="F13" s="5" t="n">
        <v>3964</v>
      </c>
      <c r="H13" s="8" t="n">
        <v>3634.3</v>
      </c>
    </row>
    <row r="14" spans="1:9">
      <c r="A14" s="4" t="s">
        <v>36</v>
      </c>
      <c r="F14" s="8" t="n">
        <v>910.6</v>
      </c>
      <c r="H14" s="8" t="n">
        <v>858.2</v>
      </c>
    </row>
    <row r="15" spans="1:9">
      <c r="A15" s="4" t="s">
        <v>39</v>
      </c>
      <c r="F15" s="8" t="n">
        <v>-2.8</v>
      </c>
      <c r="H15" s="8" t="n">
        <v>1.5</v>
      </c>
    </row>
    <row r="16" spans="1:9">
      <c r="A16" s="4" t="s">
        <v>336</v>
      </c>
      <c r="F16" s="8" t="n">
        <v>-467.5</v>
      </c>
      <c r="H16" s="5" t="n">
        <v>-348</v>
      </c>
    </row>
    <row r="17" spans="1:9">
      <c r="A17" s="4" t="s">
        <v>337</v>
      </c>
      <c r="F17" s="8" t="n">
        <v>443.1</v>
      </c>
      <c r="H17" s="8" t="n">
        <v>510.2</v>
      </c>
    </row>
    <row r="18" spans="1:9">
      <c r="A18" s="4" t="s">
        <v>339</v>
      </c>
    </row>
    <row r="19" spans="1:9">
      <c r="A19" s="3" t="s">
        <v>331</v>
      </c>
    </row>
    <row r="20" spans="1:9">
      <c r="A20" s="4" t="s">
        <v>31</v>
      </c>
      <c r="F20" s="8" t="n">
        <v>1601.7</v>
      </c>
      <c r="H20" s="8" t="n">
        <v>1445.8</v>
      </c>
    </row>
    <row r="21" spans="1:9">
      <c r="A21" s="4" t="s">
        <v>35</v>
      </c>
      <c r="F21" s="8" t="n">
        <v>3953.4</v>
      </c>
      <c r="H21" s="8" t="n">
        <v>3626.4</v>
      </c>
    </row>
    <row r="22" spans="1:9">
      <c r="A22" s="4" t="s">
        <v>36</v>
      </c>
      <c r="F22" s="8" t="n">
        <v>921.2</v>
      </c>
      <c r="H22" s="8" t="n">
        <v>866.1</v>
      </c>
    </row>
    <row r="23" spans="1:9">
      <c r="A23" s="4" t="s">
        <v>39</v>
      </c>
      <c r="F23" s="8" t="n">
        <v>-13.4</v>
      </c>
      <c r="H23" s="8" t="n">
        <v>-6.4</v>
      </c>
    </row>
    <row r="24" spans="1:9">
      <c r="A24" s="4" t="s">
        <v>336</v>
      </c>
      <c r="F24" s="8" t="n">
        <v>-478.1</v>
      </c>
      <c r="H24" s="8" t="n">
        <v>-355.9</v>
      </c>
    </row>
    <row r="25" spans="1:9">
      <c r="A25" s="4" t="s">
        <v>337</v>
      </c>
      <c r="F25" s="8" t="n">
        <v>443.1</v>
      </c>
      <c r="H25" s="8" t="n">
        <v>510.2</v>
      </c>
    </row>
    <row r="26" spans="1:9">
      <c r="A26" s="4" t="s">
        <v>340</v>
      </c>
    </row>
    <row r="27" spans="1:9">
      <c r="A27" s="3" t="s">
        <v>331</v>
      </c>
    </row>
    <row r="28" spans="1:9">
      <c r="A28" s="4" t="s">
        <v>31</v>
      </c>
      <c r="F28" s="8" t="n">
        <v>-10.6</v>
      </c>
      <c r="G28" s="4" t="s">
        <v>57</v>
      </c>
      <c r="H28" s="8" t="n">
        <v>-7.9</v>
      </c>
      <c r="I28" s="4" t="s">
        <v>59</v>
      </c>
    </row>
    <row r="29" spans="1:9">
      <c r="A29" s="4" t="s">
        <v>35</v>
      </c>
      <c r="F29" s="8" t="n">
        <v>-10.6</v>
      </c>
      <c r="G29" s="4" t="s">
        <v>57</v>
      </c>
      <c r="H29" s="8" t="n">
        <v>-7.9</v>
      </c>
      <c r="I29" s="4" t="s">
        <v>59</v>
      </c>
    </row>
    <row r="30" spans="1:9">
      <c r="A30" s="4" t="s">
        <v>36</v>
      </c>
      <c r="F30" s="8" t="n">
        <v>10.6</v>
      </c>
      <c r="G30" s="4" t="s">
        <v>57</v>
      </c>
      <c r="H30" s="8" t="n">
        <v>7.9</v>
      </c>
      <c r="I30" s="4" t="s">
        <v>59</v>
      </c>
    </row>
    <row r="31" spans="1:9">
      <c r="A31" s="4" t="s">
        <v>39</v>
      </c>
      <c r="F31" s="8" t="n">
        <v>-10.6</v>
      </c>
      <c r="G31" s="4" t="s">
        <v>57</v>
      </c>
      <c r="H31" s="8" t="n">
        <v>-7.9</v>
      </c>
      <c r="I31" s="4" t="s">
        <v>59</v>
      </c>
    </row>
    <row r="32" spans="1:9">
      <c r="A32" s="4" t="s">
        <v>336</v>
      </c>
      <c r="F32" s="8" t="n">
        <v>-10.6</v>
      </c>
      <c r="G32" s="4" t="s">
        <v>57</v>
      </c>
      <c r="H32" s="8" t="n">
        <v>-7.9</v>
      </c>
      <c r="I32" s="4" t="s">
        <v>59</v>
      </c>
    </row>
    <row r="33" spans="1:9">
      <c r="A33" s="4" t="s">
        <v>337</v>
      </c>
      <c r="F33" s="5" t="n">
        <v>0</v>
      </c>
      <c r="G33" s="4" t="s">
        <v>57</v>
      </c>
      <c r="H33" s="5" t="n">
        <v>0</v>
      </c>
      <c r="I33" s="4" t="s">
        <v>59</v>
      </c>
    </row>
    <row r="34" spans="1:9">
      <c r="A34" s="4" t="s">
        <v>341</v>
      </c>
    </row>
    <row r="35" spans="1:9">
      <c r="A35" s="3" t="s">
        <v>331</v>
      </c>
    </row>
    <row r="36" spans="1:9">
      <c r="A36" s="4" t="s">
        <v>36</v>
      </c>
      <c r="B36" s="8" t="n">
        <v>39.1</v>
      </c>
      <c r="C36" s="8" t="n">
        <v>43.7</v>
      </c>
      <c r="D36" s="8" t="n">
        <v>360.8</v>
      </c>
      <c r="E36" s="8" t="n">
        <v>382.5</v>
      </c>
    </row>
    <row r="37" spans="1:9">
      <c r="A37" s="4" t="s">
        <v>342</v>
      </c>
      <c r="F37" s="8" t="n">
        <v>-4.4</v>
      </c>
      <c r="H37" s="8" t="n">
        <v>4.3</v>
      </c>
    </row>
    <row r="38" spans="1:9">
      <c r="A38" s="4" t="s">
        <v>343</v>
      </c>
    </row>
    <row r="39" spans="1:9">
      <c r="A39" s="3" t="s">
        <v>331</v>
      </c>
    </row>
    <row r="40" spans="1:9">
      <c r="A40" s="4" t="s">
        <v>36</v>
      </c>
      <c r="B40" s="8" t="n">
        <v>82.40000000000001</v>
      </c>
      <c r="C40" s="8" t="n">
        <v>85.59999999999999</v>
      </c>
      <c r="D40" s="8" t="n">
        <v>165.5</v>
      </c>
      <c r="E40" s="8" t="n">
        <v>163.2</v>
      </c>
    </row>
    <row r="41" spans="1:9">
      <c r="A41" s="4" t="s">
        <v>342</v>
      </c>
      <c r="F41" s="8" t="n">
        <v>-2.6</v>
      </c>
      <c r="H41" s="8" t="n">
        <v>-9.800000000000001</v>
      </c>
    </row>
    <row r="42" spans="1:9">
      <c r="A42" s="4" t="s">
        <v>344</v>
      </c>
    </row>
    <row r="43" spans="1:9">
      <c r="A43" s="3" t="s">
        <v>331</v>
      </c>
    </row>
    <row r="44" spans="1:9">
      <c r="A44" s="4" t="s">
        <v>36</v>
      </c>
      <c r="B44" s="7" t="n">
        <v>-3.1</v>
      </c>
      <c r="C44" s="7" t="n">
        <v>-5.3</v>
      </c>
      <c r="D44" s="7" t="n">
        <v>-7.3</v>
      </c>
      <c r="E44" s="7" t="n">
        <v>-6.3</v>
      </c>
    </row>
    <row r="45" spans="1:9">
      <c r="A45" s="4" t="s">
        <v>342</v>
      </c>
      <c r="F45" s="7" t="n">
        <v>-3.6</v>
      </c>
      <c r="H45" s="7" t="n">
        <v>-2.4</v>
      </c>
    </row>
    <row r="46" spans="1:9"/>
    <row r="47" spans="1:9">
      <c r="A47" s="4" t="s">
        <v>57</v>
      </c>
      <c r="B47" s="4" t="s">
        <v>345</v>
      </c>
    </row>
    <row r="48" spans="1:9">
      <c r="A48" s="4" t="s">
        <v>59</v>
      </c>
      <c r="B48" s="4" t="s">
        <v>346</v>
      </c>
    </row>
  </sheetData>
  <mergeCells count="9">
    <mergeCell ref="A1:A2"/>
    <mergeCell ref="B1:C1"/>
    <mergeCell ref="D1:E1"/>
    <mergeCell ref="F1:I1"/>
    <mergeCell ref="F2:G2"/>
    <mergeCell ref="H2:I2"/>
    <mergeCell ref="A46:I46"/>
    <mergeCell ref="B47:I47"/>
    <mergeCell ref="B48:I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47</v>
      </c>
      <c r="B1" s="2" t="s">
        <v>1</v>
      </c>
    </row>
    <row r="2" spans="1:2">
      <c r="B2" s="2" t="s">
        <v>2</v>
      </c>
    </row>
    <row r="3" spans="1:2">
      <c r="A3" s="3" t="s">
        <v>224</v>
      </c>
    </row>
    <row r="4" spans="1:2">
      <c r="A4" s="4" t="s">
        <v>348</v>
      </c>
      <c r="B4" s="5"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3</v>
      </c>
      <c r="D1" s="2" t="s">
        <v>1</v>
      </c>
    </row>
    <row r="2" spans="1:5">
      <c r="B2" s="2" t="s">
        <v>2</v>
      </c>
      <c r="C2" s="2" t="s">
        <v>24</v>
      </c>
      <c r="D2" s="2" t="s">
        <v>2</v>
      </c>
      <c r="E2" s="2" t="s">
        <v>24</v>
      </c>
    </row>
    <row r="3" spans="1:5">
      <c r="A3" s="3" t="s">
        <v>350</v>
      </c>
    </row>
    <row r="4" spans="1:5">
      <c r="A4" s="4" t="s">
        <v>351</v>
      </c>
      <c r="B4" s="7" t="n">
        <v>24.9</v>
      </c>
      <c r="C4" s="7" t="n">
        <v>30.6</v>
      </c>
      <c r="D4" s="7" t="n">
        <v>58.5</v>
      </c>
      <c r="E4" s="7" t="n">
        <v>86.7</v>
      </c>
    </row>
    <row r="5" spans="1:5">
      <c r="A5" s="4" t="s">
        <v>28</v>
      </c>
      <c r="B5" s="5" t="n">
        <v>1007</v>
      </c>
      <c r="C5" s="8" t="n">
        <v>990.7</v>
      </c>
      <c r="D5" s="8" t="n">
        <v>2757.8</v>
      </c>
      <c r="E5" s="8" t="n">
        <v>2589.3</v>
      </c>
    </row>
    <row r="6" spans="1:5">
      <c r="A6" s="4" t="s">
        <v>352</v>
      </c>
    </row>
    <row r="7" spans="1:5">
      <c r="A7" s="3" t="s">
        <v>350</v>
      </c>
    </row>
    <row r="8" spans="1:5">
      <c r="A8" s="4" t="s">
        <v>353</v>
      </c>
      <c r="B8" s="8" t="n">
        <v>384.2</v>
      </c>
      <c r="C8" s="8" t="n">
        <v>327.1</v>
      </c>
      <c r="D8" s="5" t="n">
        <v>1368</v>
      </c>
      <c r="E8" s="8" t="n">
        <v>1163.6</v>
      </c>
    </row>
    <row r="9" spans="1:5">
      <c r="A9" s="4" t="s">
        <v>354</v>
      </c>
      <c r="B9" s="8" t="n">
        <v>216.9</v>
      </c>
      <c r="C9" s="8" t="n">
        <v>204.9</v>
      </c>
      <c r="D9" s="8" t="n">
        <v>559.1</v>
      </c>
      <c r="E9" s="8" t="n">
        <v>543.5</v>
      </c>
    </row>
    <row r="10" spans="1:5">
      <c r="A10" s="4" t="s">
        <v>355</v>
      </c>
      <c r="B10" s="5" t="n">
        <v>405</v>
      </c>
      <c r="C10" s="5" t="n">
        <v>458</v>
      </c>
      <c r="D10" s="8" t="n">
        <v>828.3</v>
      </c>
      <c r="E10" s="8" t="n">
        <v>879.7</v>
      </c>
    </row>
    <row r="11" spans="1:5">
      <c r="A11" s="4" t="s">
        <v>351</v>
      </c>
      <c r="B11" s="8" t="n">
        <v>0.9</v>
      </c>
      <c r="C11" s="8" t="n">
        <v>0.7</v>
      </c>
      <c r="D11" s="8" t="n">
        <v>2.4</v>
      </c>
      <c r="E11" s="8" t="n">
        <v>2.5</v>
      </c>
    </row>
    <row r="12" spans="1:5">
      <c r="A12" s="4" t="s">
        <v>28</v>
      </c>
      <c r="B12" s="12" t="n">
        <v>1007</v>
      </c>
      <c r="C12" s="7" t="n">
        <v>990.7</v>
      </c>
      <c r="D12" s="7" t="n">
        <v>2757.8</v>
      </c>
      <c r="E12" s="7" t="n">
        <v>258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6</v>
      </c>
      <c r="C1" s="2" t="s">
        <v>23</v>
      </c>
      <c r="E1" s="2" t="s">
        <v>1</v>
      </c>
    </row>
    <row r="2" spans="1:6">
      <c r="C2" s="2" t="s">
        <v>2</v>
      </c>
      <c r="D2" s="2" t="s">
        <v>24</v>
      </c>
      <c r="E2" s="2" t="s">
        <v>2</v>
      </c>
      <c r="F2" s="2" t="s">
        <v>24</v>
      </c>
    </row>
    <row r="3" spans="1:6">
      <c r="A3" s="3" t="s">
        <v>357</v>
      </c>
    </row>
    <row r="4" spans="1:6">
      <c r="A4" s="4" t="s">
        <v>358</v>
      </c>
      <c r="B4" s="4" t="s">
        <v>57</v>
      </c>
      <c r="C4" s="7" t="n">
        <v>982.1</v>
      </c>
      <c r="E4" s="7" t="n">
        <v>2699.3</v>
      </c>
    </row>
    <row r="5" spans="1:6">
      <c r="A5" s="4" t="s">
        <v>351</v>
      </c>
      <c r="C5" s="8" t="n">
        <v>24.9</v>
      </c>
      <c r="D5" s="7" t="n">
        <v>30.6</v>
      </c>
      <c r="E5" s="8" t="n">
        <v>58.5</v>
      </c>
      <c r="F5" s="7" t="n">
        <v>86.7</v>
      </c>
    </row>
    <row r="6" spans="1:6">
      <c r="A6" s="4" t="s">
        <v>28</v>
      </c>
      <c r="C6" s="5" t="n">
        <v>1007</v>
      </c>
      <c r="D6" s="8" t="n">
        <v>990.7</v>
      </c>
      <c r="E6" s="8" t="n">
        <v>2757.8</v>
      </c>
      <c r="F6" s="8" t="n">
        <v>2589.3</v>
      </c>
    </row>
    <row r="7" spans="1:6">
      <c r="A7" s="4" t="s">
        <v>359</v>
      </c>
    </row>
    <row r="8" spans="1:6">
      <c r="A8" s="3" t="s">
        <v>357</v>
      </c>
    </row>
    <row r="9" spans="1:6">
      <c r="A9" s="4" t="s">
        <v>358</v>
      </c>
      <c r="B9" s="4" t="s">
        <v>57</v>
      </c>
      <c r="C9" s="8" t="n">
        <v>15.1</v>
      </c>
      <c r="E9" s="8" t="n">
        <v>39.6</v>
      </c>
    </row>
    <row r="10" spans="1:6">
      <c r="A10" s="4" t="s">
        <v>360</v>
      </c>
    </row>
    <row r="11" spans="1:6">
      <c r="A11" s="3" t="s">
        <v>357</v>
      </c>
    </row>
    <row r="12" spans="1:6">
      <c r="A12" s="4" t="s">
        <v>358</v>
      </c>
      <c r="B12" s="4" t="s">
        <v>57</v>
      </c>
      <c r="C12" s="8" t="n">
        <v>20.9</v>
      </c>
      <c r="E12" s="8" t="n">
        <v>43.2</v>
      </c>
    </row>
    <row r="13" spans="1:6">
      <c r="A13" s="4" t="s">
        <v>361</v>
      </c>
    </row>
    <row r="14" spans="1:6">
      <c r="A14" s="3" t="s">
        <v>357</v>
      </c>
    </row>
    <row r="15" spans="1:6">
      <c r="A15" s="4" t="s">
        <v>358</v>
      </c>
      <c r="B15" s="4" t="s">
        <v>57</v>
      </c>
      <c r="C15" s="8" t="n">
        <v>199.7</v>
      </c>
      <c r="E15" s="8" t="n">
        <v>436.8</v>
      </c>
    </row>
    <row r="16" spans="1:6">
      <c r="A16" s="4" t="s">
        <v>362</v>
      </c>
    </row>
    <row r="17" spans="1:6">
      <c r="A17" s="3" t="s">
        <v>357</v>
      </c>
    </row>
    <row r="18" spans="1:6">
      <c r="A18" s="4" t="s">
        <v>358</v>
      </c>
      <c r="B18" s="4" t="s">
        <v>57</v>
      </c>
      <c r="C18" s="8" t="n">
        <v>243.6</v>
      </c>
      <c r="E18" s="8" t="n">
        <v>668.8</v>
      </c>
    </row>
    <row r="19" spans="1:6">
      <c r="A19" s="4" t="s">
        <v>363</v>
      </c>
    </row>
    <row r="20" spans="1:6">
      <c r="A20" s="3" t="s">
        <v>357</v>
      </c>
    </row>
    <row r="21" spans="1:6">
      <c r="A21" s="4" t="s">
        <v>358</v>
      </c>
      <c r="B21" s="4" t="s">
        <v>57</v>
      </c>
      <c r="C21" s="8" t="n">
        <v>502.8</v>
      </c>
      <c r="E21" s="8" t="n">
        <v>1510.9</v>
      </c>
    </row>
    <row r="22" spans="1:6">
      <c r="A22" s="4" t="s">
        <v>341</v>
      </c>
    </row>
    <row r="23" spans="1:6">
      <c r="A23" s="3" t="s">
        <v>357</v>
      </c>
    </row>
    <row r="24" spans="1:6">
      <c r="A24" s="4" t="s">
        <v>358</v>
      </c>
      <c r="B24" s="4" t="s">
        <v>57</v>
      </c>
      <c r="C24" s="8" t="n">
        <v>595.5</v>
      </c>
      <c r="E24" s="8" t="n">
        <v>1911.1</v>
      </c>
    </row>
    <row r="25" spans="1:6">
      <c r="A25" s="4" t="s">
        <v>351</v>
      </c>
      <c r="C25" s="8" t="n">
        <v>6.4</v>
      </c>
      <c r="E25" s="8" t="n">
        <v>18.1</v>
      </c>
    </row>
    <row r="26" spans="1:6">
      <c r="A26" s="4" t="s">
        <v>28</v>
      </c>
      <c r="C26" s="8" t="n">
        <v>605.1</v>
      </c>
      <c r="D26" s="8" t="n">
        <v>536.1</v>
      </c>
      <c r="E26" s="8" t="n">
        <v>1935.7</v>
      </c>
      <c r="F26" s="8" t="n">
        <v>1715.9</v>
      </c>
    </row>
    <row r="27" spans="1:6">
      <c r="A27" s="4" t="s">
        <v>364</v>
      </c>
    </row>
    <row r="28" spans="1:6">
      <c r="A28" s="3" t="s">
        <v>357</v>
      </c>
    </row>
    <row r="29" spans="1:6">
      <c r="A29" s="4" t="s">
        <v>358</v>
      </c>
      <c r="B29" s="4" t="s">
        <v>57</v>
      </c>
      <c r="C29" s="8" t="n">
        <v>10.2</v>
      </c>
      <c r="E29" s="5" t="n">
        <v>27</v>
      </c>
    </row>
    <row r="30" spans="1:6">
      <c r="A30" s="4" t="s">
        <v>365</v>
      </c>
    </row>
    <row r="31" spans="1:6">
      <c r="A31" s="3" t="s">
        <v>357</v>
      </c>
    </row>
    <row r="32" spans="1:6">
      <c r="A32" s="4" t="s">
        <v>358</v>
      </c>
      <c r="B32" s="4" t="s">
        <v>57</v>
      </c>
      <c r="C32" s="8" t="n">
        <v>20.9</v>
      </c>
      <c r="E32" s="8" t="n">
        <v>43.2</v>
      </c>
    </row>
    <row r="33" spans="1:6">
      <c r="A33" s="4" t="s">
        <v>366</v>
      </c>
    </row>
    <row r="34" spans="1:6">
      <c r="A34" s="3" t="s">
        <v>357</v>
      </c>
    </row>
    <row r="35" spans="1:6">
      <c r="A35" s="4" t="s">
        <v>358</v>
      </c>
      <c r="B35" s="4" t="s">
        <v>57</v>
      </c>
      <c r="C35" s="8" t="n">
        <v>47.7</v>
      </c>
      <c r="E35" s="8" t="n">
        <v>122.3</v>
      </c>
    </row>
    <row r="36" spans="1:6">
      <c r="A36" s="4" t="s">
        <v>367</v>
      </c>
    </row>
    <row r="37" spans="1:6">
      <c r="A37" s="3" t="s">
        <v>357</v>
      </c>
    </row>
    <row r="38" spans="1:6">
      <c r="A38" s="4" t="s">
        <v>358</v>
      </c>
      <c r="B38" s="4" t="s">
        <v>57</v>
      </c>
      <c r="C38" s="5" t="n">
        <v>127</v>
      </c>
      <c r="E38" s="8" t="n">
        <v>435.3</v>
      </c>
    </row>
    <row r="39" spans="1:6">
      <c r="A39" s="4" t="s">
        <v>368</v>
      </c>
    </row>
    <row r="40" spans="1:6">
      <c r="A40" s="3" t="s">
        <v>357</v>
      </c>
    </row>
    <row r="41" spans="1:6">
      <c r="A41" s="4" t="s">
        <v>358</v>
      </c>
      <c r="B41" s="4" t="s">
        <v>57</v>
      </c>
      <c r="C41" s="8" t="n">
        <v>389.7</v>
      </c>
      <c r="E41" s="8" t="n">
        <v>1283.3</v>
      </c>
    </row>
    <row r="42" spans="1:6">
      <c r="A42" s="4" t="s">
        <v>343</v>
      </c>
    </row>
    <row r="43" spans="1:6">
      <c r="A43" s="3" t="s">
        <v>357</v>
      </c>
    </row>
    <row r="44" spans="1:6">
      <c r="A44" s="4" t="s">
        <v>358</v>
      </c>
      <c r="B44" s="4" t="s">
        <v>57</v>
      </c>
      <c r="C44" s="8" t="n">
        <v>386.4</v>
      </c>
      <c r="E44" s="8" t="n">
        <v>787.8</v>
      </c>
    </row>
    <row r="45" spans="1:6">
      <c r="A45" s="4" t="s">
        <v>351</v>
      </c>
      <c r="C45" s="8" t="n">
        <v>18.5</v>
      </c>
      <c r="E45" s="8" t="n">
        <v>40.4</v>
      </c>
    </row>
    <row r="46" spans="1:6">
      <c r="A46" s="4" t="s">
        <v>28</v>
      </c>
      <c r="C46" s="8" t="n">
        <v>405.1</v>
      </c>
      <c r="D46" s="8" t="n">
        <v>458.2</v>
      </c>
      <c r="E46" s="8" t="n">
        <v>828.6</v>
      </c>
      <c r="F46" s="8" t="n">
        <v>880.1</v>
      </c>
    </row>
    <row r="47" spans="1:6">
      <c r="A47" s="4" t="s">
        <v>369</v>
      </c>
    </row>
    <row r="48" spans="1:6">
      <c r="A48" s="3" t="s">
        <v>357</v>
      </c>
    </row>
    <row r="49" spans="1:6">
      <c r="A49" s="4" t="s">
        <v>358</v>
      </c>
      <c r="B49" s="4" t="s">
        <v>57</v>
      </c>
      <c r="C49" s="8" t="n">
        <v>4.7</v>
      </c>
      <c r="E49" s="8" t="n">
        <v>12.2</v>
      </c>
    </row>
    <row r="50" spans="1:6">
      <c r="A50" s="4" t="s">
        <v>370</v>
      </c>
    </row>
    <row r="51" spans="1:6">
      <c r="A51" s="3" t="s">
        <v>357</v>
      </c>
    </row>
    <row r="52" spans="1:6">
      <c r="A52" s="4" t="s">
        <v>358</v>
      </c>
      <c r="B52" s="4" t="s">
        <v>57</v>
      </c>
      <c r="C52" s="5" t="n">
        <v>0</v>
      </c>
      <c r="E52" s="5" t="n">
        <v>0</v>
      </c>
    </row>
    <row r="53" spans="1:6">
      <c r="A53" s="4" t="s">
        <v>371</v>
      </c>
    </row>
    <row r="54" spans="1:6">
      <c r="A54" s="3" t="s">
        <v>357</v>
      </c>
    </row>
    <row r="55" spans="1:6">
      <c r="A55" s="4" t="s">
        <v>358</v>
      </c>
      <c r="B55" s="4" t="s">
        <v>57</v>
      </c>
      <c r="C55" s="5" t="n">
        <v>152</v>
      </c>
      <c r="E55" s="8" t="n">
        <v>314.5</v>
      </c>
    </row>
    <row r="56" spans="1:6">
      <c r="A56" s="4" t="s">
        <v>372</v>
      </c>
    </row>
    <row r="57" spans="1:6">
      <c r="A57" s="3" t="s">
        <v>357</v>
      </c>
    </row>
    <row r="58" spans="1:6">
      <c r="A58" s="4" t="s">
        <v>358</v>
      </c>
      <c r="B58" s="4" t="s">
        <v>57</v>
      </c>
      <c r="C58" s="8" t="n">
        <v>116.6</v>
      </c>
      <c r="E58" s="8" t="n">
        <v>233.5</v>
      </c>
    </row>
    <row r="59" spans="1:6">
      <c r="A59" s="4" t="s">
        <v>373</v>
      </c>
    </row>
    <row r="60" spans="1:6">
      <c r="A60" s="3" t="s">
        <v>357</v>
      </c>
    </row>
    <row r="61" spans="1:6">
      <c r="A61" s="4" t="s">
        <v>358</v>
      </c>
      <c r="B61" s="4" t="s">
        <v>57</v>
      </c>
      <c r="C61" s="8" t="n">
        <v>113.1</v>
      </c>
      <c r="E61" s="8" t="n">
        <v>227.6</v>
      </c>
    </row>
    <row r="62" spans="1:6">
      <c r="A62" s="4" t="s">
        <v>344</v>
      </c>
    </row>
    <row r="63" spans="1:6">
      <c r="A63" s="3" t="s">
        <v>357</v>
      </c>
    </row>
    <row r="64" spans="1:6">
      <c r="A64" s="4" t="s">
        <v>358</v>
      </c>
      <c r="B64" s="4" t="s">
        <v>57</v>
      </c>
      <c r="C64" s="8" t="n">
        <v>0.2</v>
      </c>
      <c r="E64" s="8" t="n">
        <v>0.4</v>
      </c>
    </row>
    <row r="65" spans="1:6">
      <c r="A65" s="4" t="s">
        <v>351</v>
      </c>
      <c r="C65" s="5" t="n">
        <v>0</v>
      </c>
      <c r="E65" s="5" t="n">
        <v>0</v>
      </c>
    </row>
    <row r="66" spans="1:6">
      <c r="A66" s="4" t="s">
        <v>28</v>
      </c>
      <c r="C66" s="8" t="n">
        <v>116.3</v>
      </c>
      <c r="D66" s="7" t="n">
        <v>121.9</v>
      </c>
      <c r="E66" s="8" t="n">
        <v>230.6</v>
      </c>
      <c r="F66" s="7" t="n">
        <v>242.1</v>
      </c>
    </row>
    <row r="67" spans="1:6">
      <c r="A67" s="4" t="s">
        <v>374</v>
      </c>
    </row>
    <row r="68" spans="1:6">
      <c r="A68" s="3" t="s">
        <v>357</v>
      </c>
    </row>
    <row r="69" spans="1:6">
      <c r="A69" s="4" t="s">
        <v>358</v>
      </c>
      <c r="B69" s="4" t="s">
        <v>57</v>
      </c>
      <c r="C69" s="8" t="n">
        <v>0.2</v>
      </c>
      <c r="E69" s="8" t="n">
        <v>0.4</v>
      </c>
    </row>
    <row r="70" spans="1:6">
      <c r="A70" s="4" t="s">
        <v>375</v>
      </c>
    </row>
    <row r="71" spans="1:6">
      <c r="A71" s="3" t="s">
        <v>357</v>
      </c>
    </row>
    <row r="72" spans="1:6">
      <c r="A72" s="4" t="s">
        <v>358</v>
      </c>
      <c r="B72" s="4" t="s">
        <v>57</v>
      </c>
      <c r="C72" s="5" t="n">
        <v>0</v>
      </c>
      <c r="E72" s="5" t="n">
        <v>0</v>
      </c>
    </row>
    <row r="73" spans="1:6">
      <c r="A73" s="4" t="s">
        <v>376</v>
      </c>
    </row>
    <row r="74" spans="1:6">
      <c r="A74" s="3" t="s">
        <v>357</v>
      </c>
    </row>
    <row r="75" spans="1:6">
      <c r="A75" s="4" t="s">
        <v>358</v>
      </c>
      <c r="B75" s="4" t="s">
        <v>57</v>
      </c>
      <c r="C75" s="5" t="n">
        <v>0</v>
      </c>
      <c r="E75" s="5" t="n">
        <v>0</v>
      </c>
    </row>
    <row r="76" spans="1:6">
      <c r="A76" s="4" t="s">
        <v>377</v>
      </c>
    </row>
    <row r="77" spans="1:6">
      <c r="A77" s="3" t="s">
        <v>357</v>
      </c>
    </row>
    <row r="78" spans="1:6">
      <c r="A78" s="4" t="s">
        <v>358</v>
      </c>
      <c r="B78" s="4" t="s">
        <v>57</v>
      </c>
      <c r="C78" s="5" t="n">
        <v>0</v>
      </c>
      <c r="E78" s="5" t="n">
        <v>0</v>
      </c>
    </row>
    <row r="79" spans="1:6">
      <c r="A79" s="4" t="s">
        <v>378</v>
      </c>
    </row>
    <row r="80" spans="1:6">
      <c r="A80" s="3" t="s">
        <v>357</v>
      </c>
    </row>
    <row r="81" spans="1:6">
      <c r="A81" s="4" t="s">
        <v>358</v>
      </c>
      <c r="B81" s="4" t="s">
        <v>57</v>
      </c>
      <c r="C81" s="12" t="n">
        <v>0</v>
      </c>
      <c r="E81" s="12" t="n">
        <v>0</v>
      </c>
    </row>
    <row r="82" spans="1:6"/>
    <row r="83" spans="1:6">
      <c r="A83" s="4" t="s">
        <v>57</v>
      </c>
      <c r="B83" s="4" t="s">
        <v>379</v>
      </c>
    </row>
  </sheetData>
  <mergeCells count="5">
    <mergeCell ref="A1:B2"/>
    <mergeCell ref="C1:D1"/>
    <mergeCell ref="E1:F1"/>
    <mergeCell ref="A82:E82"/>
    <mergeCell ref="B83:E8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0</v>
      </c>
      <c r="C1" s="2" t="s">
        <v>1</v>
      </c>
    </row>
    <row r="2" spans="1:4">
      <c r="C2" s="2" t="s">
        <v>2</v>
      </c>
      <c r="D2" s="2" t="s">
        <v>74</v>
      </c>
    </row>
    <row r="3" spans="1:4">
      <c r="A3" s="3" t="s">
        <v>224</v>
      </c>
    </row>
    <row r="4" spans="1:4">
      <c r="A4" s="4" t="s">
        <v>381</v>
      </c>
      <c r="B4" s="4" t="s">
        <v>57</v>
      </c>
      <c r="C4" s="7" t="n">
        <v>373.6</v>
      </c>
      <c r="D4" s="12" t="n">
        <v>477</v>
      </c>
    </row>
    <row r="5" spans="1:4">
      <c r="A5" s="4" t="s">
        <v>382</v>
      </c>
      <c r="B5" s="4" t="s">
        <v>59</v>
      </c>
      <c r="C5" s="8" t="n">
        <v>155.1</v>
      </c>
      <c r="D5" s="12" t="n">
        <v>356</v>
      </c>
    </row>
    <row r="6" spans="1:4">
      <c r="A6" s="4" t="s">
        <v>383</v>
      </c>
      <c r="B6" s="4" t="s">
        <v>57</v>
      </c>
      <c r="C6" s="8" t="n">
        <v>-103.4</v>
      </c>
    </row>
    <row r="7" spans="1:4">
      <c r="A7" s="4" t="s">
        <v>384</v>
      </c>
      <c r="B7" s="4" t="s">
        <v>59</v>
      </c>
      <c r="C7" s="7" t="n">
        <v>-200.9</v>
      </c>
    </row>
    <row r="8" spans="1:4"/>
    <row r="9" spans="1:4">
      <c r="A9" s="4" t="s">
        <v>57</v>
      </c>
      <c r="B9" s="4" t="s">
        <v>385</v>
      </c>
    </row>
    <row r="10" spans="1:4">
      <c r="A10" s="4" t="s">
        <v>59</v>
      </c>
      <c r="B10" s="4" t="s">
        <v>386</v>
      </c>
    </row>
  </sheetData>
  <mergeCells count="4">
    <mergeCell ref="A1:B2"/>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73</v>
      </c>
      <c r="C1" s="2" t="s">
        <v>2</v>
      </c>
      <c r="D1" s="2" t="s">
        <v>74</v>
      </c>
    </row>
    <row r="2" spans="1:4">
      <c r="A2" s="3" t="s">
        <v>75</v>
      </c>
    </row>
    <row r="3" spans="1:4">
      <c r="A3" s="4" t="s">
        <v>76</v>
      </c>
      <c r="C3" s="7" t="n">
        <v>21914.8</v>
      </c>
      <c r="D3" s="7" t="n">
        <v>21026.6</v>
      </c>
    </row>
    <row r="4" spans="1:4">
      <c r="A4" s="4" t="s">
        <v>77</v>
      </c>
      <c r="C4" s="8" t="n">
        <v>-7083.7</v>
      </c>
      <c r="D4" s="8" t="n">
        <v>-6953.6</v>
      </c>
    </row>
    <row r="5" spans="1:4">
      <c r="A5" s="4" t="s">
        <v>78</v>
      </c>
      <c r="C5" s="8" t="n">
        <v>14831.1</v>
      </c>
      <c r="D5" s="5" t="n">
        <v>14073</v>
      </c>
    </row>
    <row r="6" spans="1:4">
      <c r="A6" s="4" t="s">
        <v>79</v>
      </c>
      <c r="C6" s="8" t="n">
        <v>16.8</v>
      </c>
      <c r="D6" s="8" t="n">
        <v>286.5</v>
      </c>
    </row>
    <row r="7" spans="1:4">
      <c r="A7" s="4" t="s">
        <v>80</v>
      </c>
      <c r="C7" s="8" t="n">
        <v>14847.9</v>
      </c>
      <c r="D7" s="8" t="n">
        <v>14359.5</v>
      </c>
    </row>
    <row r="8" spans="1:4">
      <c r="A8" s="3" t="s">
        <v>81</v>
      </c>
    </row>
    <row r="9" spans="1:4">
      <c r="A9" s="4" t="s">
        <v>82</v>
      </c>
      <c r="C9" s="8" t="n">
        <v>4.2</v>
      </c>
      <c r="D9" s="8" t="n">
        <v>5.5</v>
      </c>
    </row>
    <row r="10" spans="1:4">
      <c r="A10" s="4" t="s">
        <v>83</v>
      </c>
      <c r="C10" s="8" t="n">
        <v>199.6</v>
      </c>
      <c r="D10" s="8" t="n">
        <v>204.1</v>
      </c>
    </row>
    <row r="11" spans="1:4">
      <c r="A11" s="4" t="s">
        <v>84</v>
      </c>
      <c r="C11" s="8" t="n">
        <v>203.8</v>
      </c>
      <c r="D11" s="8" t="n">
        <v>209.6</v>
      </c>
    </row>
    <row r="12" spans="1:4">
      <c r="A12" s="3" t="s">
        <v>85</v>
      </c>
    </row>
    <row r="13" spans="1:4">
      <c r="A13" s="4" t="s">
        <v>86</v>
      </c>
      <c r="C13" s="8" t="n">
        <v>68.2</v>
      </c>
      <c r="D13" s="5" t="n">
        <v>29</v>
      </c>
    </row>
    <row r="14" spans="1:4">
      <c r="A14" s="4" t="s">
        <v>87</v>
      </c>
      <c r="C14" s="8" t="n">
        <v>12.9</v>
      </c>
      <c r="D14" s="8" t="n">
        <v>9.4</v>
      </c>
    </row>
    <row r="15" spans="1:4">
      <c r="A15" s="4" t="s">
        <v>88</v>
      </c>
      <c r="C15" s="8" t="n">
        <v>584.8</v>
      </c>
      <c r="D15" s="8" t="n">
        <v>898.9</v>
      </c>
    </row>
    <row r="16" spans="1:4">
      <c r="A16" s="4" t="s">
        <v>89</v>
      </c>
      <c r="C16" s="8" t="n">
        <v>182.8</v>
      </c>
      <c r="D16" s="8" t="n">
        <v>285.1</v>
      </c>
    </row>
    <row r="17" spans="1:4">
      <c r="A17" s="4" t="s">
        <v>90</v>
      </c>
      <c r="C17" s="8" t="n">
        <v>99.90000000000001</v>
      </c>
      <c r="D17" s="8" t="n">
        <v>105.9</v>
      </c>
    </row>
    <row r="18" spans="1:4">
      <c r="A18" s="4" t="s">
        <v>91</v>
      </c>
      <c r="C18" s="8" t="n">
        <v>53.8</v>
      </c>
      <c r="D18" s="8" t="n">
        <v>80.09999999999999</v>
      </c>
    </row>
    <row r="19" spans="1:4">
      <c r="A19" s="4" t="s">
        <v>92</v>
      </c>
      <c r="C19" s="8" t="n">
        <v>29.6</v>
      </c>
      <c r="D19" s="8" t="n">
        <v>45.8</v>
      </c>
    </row>
    <row r="20" spans="1:4">
      <c r="A20" s="4" t="s">
        <v>93</v>
      </c>
      <c r="C20" s="8" t="n">
        <v>174.6</v>
      </c>
      <c r="D20" s="8" t="n">
        <v>176.3</v>
      </c>
    </row>
    <row r="21" spans="1:4">
      <c r="A21" s="4" t="s">
        <v>94</v>
      </c>
      <c r="C21" s="8" t="n">
        <v>109.1</v>
      </c>
      <c r="D21" s="8" t="n">
        <v>132.8</v>
      </c>
    </row>
    <row r="22" spans="1:4">
      <c r="A22" s="4" t="s">
        <v>95</v>
      </c>
      <c r="C22" s="8" t="n">
        <v>1315.7</v>
      </c>
      <c r="D22" s="8" t="n">
        <v>1763.3</v>
      </c>
    </row>
    <row r="23" spans="1:4">
      <c r="A23" s="3" t="s">
        <v>96</v>
      </c>
    </row>
    <row r="24" spans="1:4">
      <c r="A24" s="4" t="s">
        <v>93</v>
      </c>
      <c r="C24" s="8" t="n">
        <v>1918.7</v>
      </c>
      <c r="D24" s="8" t="n">
        <v>1624.9</v>
      </c>
    </row>
    <row r="25" spans="1:4">
      <c r="A25" s="4" t="s">
        <v>97</v>
      </c>
      <c r="C25" s="8" t="n">
        <v>1690.7</v>
      </c>
      <c r="D25" s="8" t="n">
        <v>1690.7</v>
      </c>
    </row>
    <row r="26" spans="1:4">
      <c r="A26" s="4" t="s">
        <v>98</v>
      </c>
      <c r="C26" s="8" t="n">
        <v>226.2</v>
      </c>
      <c r="D26" s="8" t="n">
        <v>231.7</v>
      </c>
    </row>
    <row r="27" spans="1:4">
      <c r="A27" s="4" t="s">
        <v>99</v>
      </c>
      <c r="C27" s="8" t="n">
        <v>104.9</v>
      </c>
      <c r="D27" s="5" t="n">
        <v>82</v>
      </c>
    </row>
    <row r="28" spans="1:4">
      <c r="A28" s="4" t="s">
        <v>100</v>
      </c>
      <c r="C28" s="8" t="n">
        <v>3940.5</v>
      </c>
      <c r="D28" s="8" t="n">
        <v>3629.3</v>
      </c>
    </row>
    <row r="29" spans="1:4">
      <c r="A29" s="4" t="s">
        <v>101</v>
      </c>
      <c r="C29" s="8" t="n">
        <v>20307.9</v>
      </c>
      <c r="D29" s="8" t="n">
        <v>19961.7</v>
      </c>
    </row>
    <row r="30" spans="1:4">
      <c r="A30" s="3" t="s">
        <v>102</v>
      </c>
    </row>
    <row r="31" spans="1:4">
      <c r="A31" s="4" t="s">
        <v>103</v>
      </c>
      <c r="C31" s="8" t="n">
        <v>3.7</v>
      </c>
      <c r="D31" s="8" t="n">
        <v>3.4</v>
      </c>
    </row>
    <row r="32" spans="1:4">
      <c r="A32" s="4" t="s">
        <v>104</v>
      </c>
      <c r="C32" s="8" t="n">
        <v>394.4</v>
      </c>
      <c r="D32" s="5" t="n">
        <v>0</v>
      </c>
    </row>
    <row r="33" spans="1:4">
      <c r="A33" s="4" t="s">
        <v>105</v>
      </c>
      <c r="C33" s="8" t="n">
        <v>-99.90000000000001</v>
      </c>
      <c r="D33" s="8" t="n">
        <v>-95.90000000000001</v>
      </c>
    </row>
    <row r="34" spans="1:4">
      <c r="A34" s="4" t="s">
        <v>106</v>
      </c>
      <c r="C34" s="8" t="n">
        <v>6151.2</v>
      </c>
      <c r="D34" s="8" t="n">
        <v>5529.1</v>
      </c>
    </row>
    <row r="35" spans="1:4">
      <c r="A35" s="4" t="s">
        <v>107</v>
      </c>
      <c r="C35" s="8" t="n">
        <v>-965.5</v>
      </c>
      <c r="D35" s="8" t="n">
        <v>-1073.1</v>
      </c>
    </row>
    <row r="36" spans="1:4">
      <c r="A36" s="4" t="s">
        <v>108</v>
      </c>
      <c r="B36" s="4" t="s">
        <v>57</v>
      </c>
      <c r="C36" s="8" t="n">
        <v>-20.9</v>
      </c>
      <c r="D36" s="8" t="n">
        <v>-43.4</v>
      </c>
    </row>
    <row r="37" spans="1:4">
      <c r="A37" s="4" t="s">
        <v>109</v>
      </c>
      <c r="C37" s="5" t="n">
        <v>5463</v>
      </c>
      <c r="D37" s="8" t="n">
        <v>4320.1</v>
      </c>
    </row>
    <row r="38" spans="1:4">
      <c r="A38" s="4" t="s">
        <v>110</v>
      </c>
      <c r="C38" s="8" t="n">
        <v>7092.5</v>
      </c>
      <c r="D38" s="8" t="n">
        <v>7512.2</v>
      </c>
    </row>
    <row r="39" spans="1:4">
      <c r="A39" s="4" t="s">
        <v>111</v>
      </c>
      <c r="C39" s="8" t="n">
        <v>12555.5</v>
      </c>
      <c r="D39" s="8" t="n">
        <v>11832.3</v>
      </c>
    </row>
    <row r="40" spans="1:4">
      <c r="A40" s="3" t="s">
        <v>112</v>
      </c>
    </row>
    <row r="41" spans="1:4">
      <c r="A41" s="4" t="s">
        <v>113</v>
      </c>
      <c r="C41" s="8" t="n">
        <v>597.7</v>
      </c>
      <c r="D41" s="8" t="n">
        <v>284.3</v>
      </c>
    </row>
    <row r="42" spans="1:4">
      <c r="A42" s="4" t="s">
        <v>114</v>
      </c>
      <c r="C42" s="5" t="n">
        <v>600</v>
      </c>
      <c r="D42" s="8" t="n">
        <v>1205.7</v>
      </c>
    </row>
    <row r="43" spans="1:4">
      <c r="A43" s="4" t="s">
        <v>115</v>
      </c>
      <c r="C43" s="5" t="n">
        <v>455</v>
      </c>
      <c r="D43" s="8" t="n">
        <v>625.6</v>
      </c>
    </row>
    <row r="44" spans="1:4">
      <c r="A44" s="4" t="s">
        <v>116</v>
      </c>
      <c r="C44" s="8" t="n">
        <v>70.8</v>
      </c>
      <c r="D44" s="5" t="n">
        <v>0</v>
      </c>
    </row>
    <row r="45" spans="1:4">
      <c r="A45" s="4" t="s">
        <v>117</v>
      </c>
      <c r="C45" s="5" t="n">
        <v>158</v>
      </c>
      <c r="D45" s="8" t="n">
        <v>262.6</v>
      </c>
    </row>
    <row r="46" spans="1:4">
      <c r="A46" s="4" t="s">
        <v>118</v>
      </c>
      <c r="C46" s="8" t="n">
        <v>165.8</v>
      </c>
      <c r="D46" s="8" t="n">
        <v>208.1</v>
      </c>
    </row>
    <row r="47" spans="1:4">
      <c r="A47" s="4" t="s">
        <v>119</v>
      </c>
      <c r="C47" s="8" t="n">
        <v>103.3</v>
      </c>
      <c r="D47" s="8" t="n">
        <v>112.3</v>
      </c>
    </row>
    <row r="48" spans="1:4">
      <c r="A48" s="4" t="s">
        <v>120</v>
      </c>
      <c r="C48" s="5" t="n">
        <v>4</v>
      </c>
      <c r="D48" s="8" t="n">
        <v>43.2</v>
      </c>
    </row>
    <row r="49" spans="1:4">
      <c r="A49" s="4" t="s">
        <v>121</v>
      </c>
      <c r="C49" s="8" t="n">
        <v>36.9</v>
      </c>
      <c r="D49" s="8" t="n">
        <v>59.6</v>
      </c>
    </row>
    <row r="50" spans="1:4">
      <c r="A50" s="4" t="s">
        <v>122</v>
      </c>
      <c r="C50" s="8" t="n">
        <v>121.5</v>
      </c>
      <c r="D50" s="8" t="n">
        <v>58.7</v>
      </c>
    </row>
    <row r="51" spans="1:4">
      <c r="A51" s="4" t="s">
        <v>123</v>
      </c>
      <c r="C51" s="5" t="n">
        <v>36</v>
      </c>
      <c r="D51" s="8" t="n">
        <v>32.1</v>
      </c>
    </row>
    <row r="52" spans="1:4">
      <c r="A52" s="4" t="s">
        <v>124</v>
      </c>
      <c r="C52" s="8" t="n">
        <v>135.8</v>
      </c>
      <c r="D52" s="8" t="n">
        <v>195.4</v>
      </c>
    </row>
    <row r="53" spans="1:4">
      <c r="A53" s="4" t="s">
        <v>125</v>
      </c>
      <c r="C53" s="8" t="n">
        <v>75.59999999999999</v>
      </c>
      <c r="D53" s="8" t="n">
        <v>90.8</v>
      </c>
    </row>
    <row r="54" spans="1:4">
      <c r="A54" s="4" t="s">
        <v>126</v>
      </c>
      <c r="C54" s="8" t="n">
        <v>2560.4</v>
      </c>
      <c r="D54" s="8" t="n">
        <v>3178.4</v>
      </c>
    </row>
    <row r="55" spans="1:4">
      <c r="A55" s="3" t="s">
        <v>127</v>
      </c>
    </row>
    <row r="56" spans="1:4">
      <c r="A56" s="4" t="s">
        <v>128</v>
      </c>
      <c r="C56" s="8" t="n">
        <v>44.9</v>
      </c>
      <c r="D56" s="8" t="n">
        <v>28.5</v>
      </c>
    </row>
    <row r="57" spans="1:4">
      <c r="A57" s="4" t="s">
        <v>129</v>
      </c>
      <c r="C57" s="8" t="n">
        <v>1396.7</v>
      </c>
      <c r="D57" s="8" t="n">
        <v>1292.9</v>
      </c>
    </row>
    <row r="58" spans="1:4">
      <c r="A58" s="4" t="s">
        <v>130</v>
      </c>
      <c r="C58" s="8" t="n">
        <v>11.9</v>
      </c>
      <c r="D58" s="8" t="n">
        <v>12.4</v>
      </c>
    </row>
    <row r="59" spans="1:4">
      <c r="A59" s="4" t="s">
        <v>131</v>
      </c>
      <c r="C59" s="5" t="n">
        <v>86</v>
      </c>
      <c r="D59" s="8" t="n">
        <v>80.09999999999999</v>
      </c>
    </row>
    <row r="60" spans="1:4">
      <c r="A60" s="4" t="s">
        <v>132</v>
      </c>
      <c r="C60" s="8" t="n">
        <v>311.7</v>
      </c>
      <c r="D60" s="8" t="n">
        <v>337.1</v>
      </c>
    </row>
    <row r="61" spans="1:4">
      <c r="A61" s="4" t="s">
        <v>122</v>
      </c>
      <c r="C61" s="8" t="n">
        <v>2821.4</v>
      </c>
      <c r="D61" s="8" t="n">
        <v>2736.9</v>
      </c>
    </row>
    <row r="62" spans="1:4">
      <c r="A62" s="4" t="s">
        <v>133</v>
      </c>
      <c r="C62" s="8" t="n">
        <v>334.6</v>
      </c>
      <c r="D62" s="8" t="n">
        <v>268.7</v>
      </c>
    </row>
    <row r="63" spans="1:4">
      <c r="A63" s="4" t="s">
        <v>134</v>
      </c>
      <c r="C63" s="8" t="n">
        <v>184.8</v>
      </c>
      <c r="D63" s="8" t="n">
        <v>194.4</v>
      </c>
    </row>
    <row r="64" spans="1:4">
      <c r="A64" s="4" t="s">
        <v>135</v>
      </c>
      <c r="C64" s="5" t="n">
        <v>5192</v>
      </c>
      <c r="D64" s="5" t="n">
        <v>4951</v>
      </c>
    </row>
    <row r="65" spans="1:4">
      <c r="A65" s="4" t="s">
        <v>136</v>
      </c>
      <c r="C65" s="5" t="n">
        <v>0</v>
      </c>
      <c r="D65" s="5" t="n">
        <v>0</v>
      </c>
    </row>
    <row r="66" spans="1:4">
      <c r="A66" s="4" t="s">
        <v>137</v>
      </c>
      <c r="C66" s="7" t="n">
        <v>20307.9</v>
      </c>
      <c r="D66" s="7" t="n">
        <v>19961.7</v>
      </c>
    </row>
    <row r="67" spans="1:4"/>
    <row r="68" spans="1:4">
      <c r="A68" s="4" t="s">
        <v>57</v>
      </c>
      <c r="B68" s="4" t="s">
        <v>68</v>
      </c>
    </row>
  </sheetData>
  <mergeCells count="3">
    <mergeCell ref="A1:B1"/>
    <mergeCell ref="A67:C67"/>
    <mergeCell ref="B68:C6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388</v>
      </c>
    </row>
    <row r="4" spans="1:5">
      <c r="A4" s="4" t="s">
        <v>51</v>
      </c>
      <c r="B4" s="5" t="n">
        <v>354229</v>
      </c>
      <c r="C4" s="5" t="n">
        <v>325084</v>
      </c>
      <c r="D4" s="5" t="n">
        <v>346165</v>
      </c>
      <c r="E4" s="5" t="n">
        <v>324386</v>
      </c>
    </row>
    <row r="5" spans="1:5">
      <c r="A5" s="3" t="s">
        <v>389</v>
      </c>
    </row>
    <row r="6" spans="1:5">
      <c r="A6" s="4" t="s">
        <v>390</v>
      </c>
      <c r="B6" s="5" t="n">
        <v>861</v>
      </c>
      <c r="D6" s="5" t="n">
        <v>789</v>
      </c>
      <c r="E6" s="5" t="n">
        <v>452</v>
      </c>
    </row>
    <row r="7" spans="1:5">
      <c r="A7" s="4" t="s">
        <v>391</v>
      </c>
      <c r="B7" s="5" t="n">
        <v>71</v>
      </c>
      <c r="D7" s="5" t="n">
        <v>167</v>
      </c>
      <c r="E7" s="5" t="n">
        <v>975</v>
      </c>
    </row>
    <row r="8" spans="1:5">
      <c r="A8" s="4" t="s">
        <v>52</v>
      </c>
      <c r="B8" s="5" t="n">
        <v>355161</v>
      </c>
      <c r="C8" s="5" t="n">
        <v>325084</v>
      </c>
      <c r="D8" s="5" t="n">
        <v>347121</v>
      </c>
      <c r="E8" s="5" t="n">
        <v>3258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4"/>
    <col customWidth="1" max="5" min="5" width="37"/>
    <col customWidth="1" max="6" min="6" width="37"/>
    <col customWidth="1" max="7" min="7" width="30"/>
  </cols>
  <sheetData>
    <row r="1" spans="1:7">
      <c r="A1" s="1" t="s">
        <v>392</v>
      </c>
      <c r="B1" s="2" t="s">
        <v>393</v>
      </c>
      <c r="C1" s="2" t="s">
        <v>394</v>
      </c>
      <c r="D1" s="2" t="s">
        <v>395</v>
      </c>
      <c r="E1" s="2" t="s">
        <v>396</v>
      </c>
      <c r="F1" s="2" t="s">
        <v>397</v>
      </c>
      <c r="G1" s="2" t="s">
        <v>398</v>
      </c>
    </row>
    <row r="2" spans="1:7">
      <c r="A2" s="4" t="s">
        <v>399</v>
      </c>
      <c r="E2" s="5" t="n">
        <v>362915000</v>
      </c>
      <c r="G2" s="5" t="n">
        <v>337016000</v>
      </c>
    </row>
    <row r="3" spans="1:7">
      <c r="A3" s="4" t="s">
        <v>400</v>
      </c>
      <c r="E3" s="7" t="n">
        <v>607.7</v>
      </c>
      <c r="F3" s="7" t="n">
        <v>46.2</v>
      </c>
    </row>
    <row r="4" spans="1:7">
      <c r="A4" s="4" t="s">
        <v>401</v>
      </c>
      <c r="E4" s="9" t="n">
        <v>0.01</v>
      </c>
      <c r="G4" s="9" t="n">
        <v>0.01</v>
      </c>
    </row>
    <row r="5" spans="1:7">
      <c r="A5" s="4" t="s">
        <v>402</v>
      </c>
      <c r="E5" s="12" t="n">
        <v>1000</v>
      </c>
    </row>
    <row r="6" spans="1:7">
      <c r="A6" s="4" t="s">
        <v>403</v>
      </c>
    </row>
    <row r="7" spans="1:7">
      <c r="A7" s="4" t="s">
        <v>404</v>
      </c>
      <c r="E7" s="5" t="n">
        <v>4</v>
      </c>
    </row>
    <row r="8" spans="1:7">
      <c r="A8" s="4" t="s">
        <v>405</v>
      </c>
      <c r="E8" s="12" t="n">
        <v>500</v>
      </c>
    </row>
    <row r="9" spans="1:7">
      <c r="A9" s="4" t="s">
        <v>399</v>
      </c>
      <c r="F9" s="5" t="n">
        <v>1318461</v>
      </c>
    </row>
    <row r="10" spans="1:7">
      <c r="A10" s="4" t="s">
        <v>406</v>
      </c>
      <c r="F10" s="9" t="n">
        <v>25.88</v>
      </c>
    </row>
    <row r="11" spans="1:7">
      <c r="A11" s="4" t="s">
        <v>400</v>
      </c>
      <c r="F11" s="7" t="n">
        <v>33.8</v>
      </c>
    </row>
    <row r="12" spans="1:7">
      <c r="A12" s="4" t="s">
        <v>407</v>
      </c>
      <c r="E12" s="12" t="n">
        <v>10</v>
      </c>
    </row>
    <row r="13" spans="1:7">
      <c r="A13" s="4" t="s">
        <v>408</v>
      </c>
    </row>
    <row r="14" spans="1:7">
      <c r="A14" s="4" t="s">
        <v>409</v>
      </c>
      <c r="E14" s="5" t="n">
        <v>6345860</v>
      </c>
    </row>
    <row r="15" spans="1:7">
      <c r="A15" s="4" t="s">
        <v>410</v>
      </c>
      <c r="D15" s="9" t="n">
        <v>27.24</v>
      </c>
      <c r="E15" s="9" t="n">
        <v>26.7</v>
      </c>
    </row>
    <row r="16" spans="1:7">
      <c r="A16" s="4" t="s">
        <v>411</v>
      </c>
      <c r="E16" s="7" t="n">
        <v>169.4</v>
      </c>
    </row>
    <row r="17" spans="1:7">
      <c r="A17" s="4" t="s">
        <v>188</v>
      </c>
    </row>
    <row r="18" spans="1:7">
      <c r="A18" s="4" t="s">
        <v>399</v>
      </c>
      <c r="C18" s="5" t="n">
        <v>24964163</v>
      </c>
      <c r="E18" s="5" t="n">
        <v>366878000</v>
      </c>
      <c r="G18" s="5" t="n">
        <v>340813000</v>
      </c>
    </row>
    <row r="19" spans="1:7">
      <c r="A19" s="4" t="s">
        <v>412</v>
      </c>
      <c r="C19" s="9" t="n">
        <v>24.28</v>
      </c>
    </row>
    <row r="20" spans="1:7">
      <c r="A20" s="4" t="s">
        <v>401</v>
      </c>
      <c r="C20" s="9" t="n">
        <v>0.01</v>
      </c>
    </row>
    <row r="21" spans="1:7">
      <c r="A21" s="4" t="s">
        <v>413</v>
      </c>
    </row>
    <row r="22" spans="1:7">
      <c r="A22" s="4" t="s">
        <v>414</v>
      </c>
      <c r="C22" s="12" t="n">
        <v>606</v>
      </c>
    </row>
    <row r="23" spans="1:7">
      <c r="A23" s="4" t="s">
        <v>415</v>
      </c>
    </row>
    <row r="24" spans="1:7">
      <c r="A24" s="4" t="s">
        <v>414</v>
      </c>
      <c r="C24" s="7" t="n">
        <v>599.6</v>
      </c>
    </row>
    <row r="25" spans="1:7">
      <c r="A25" s="4" t="s">
        <v>416</v>
      </c>
    </row>
    <row r="26" spans="1:7">
      <c r="A26" s="4" t="s">
        <v>402</v>
      </c>
      <c r="B26" s="12" t="n">
        <v>1000</v>
      </c>
    </row>
    <row r="27" spans="1:7">
      <c r="A27" s="4" t="s">
        <v>417</v>
      </c>
      <c r="B27" s="4" t="s">
        <v>418</v>
      </c>
    </row>
    <row r="28" spans="1:7">
      <c r="A28" s="4" t="s">
        <v>419</v>
      </c>
      <c r="B28" s="5" t="n">
        <v>400000</v>
      </c>
    </row>
    <row r="29" spans="1:7">
      <c r="A29" s="4" t="s">
        <v>420</v>
      </c>
      <c r="B29" s="4" t="s">
        <v>421</v>
      </c>
    </row>
    <row r="30" spans="1:7">
      <c r="A30" s="4" t="s">
        <v>422</v>
      </c>
      <c r="B30" s="4" t="s">
        <v>423</v>
      </c>
    </row>
    <row r="31" spans="1:7">
      <c r="A31" s="4" t="s">
        <v>424</v>
      </c>
    </row>
    <row r="32" spans="1:7">
      <c r="A32" s="4" t="s">
        <v>414</v>
      </c>
      <c r="B32" s="12" t="n">
        <v>400</v>
      </c>
    </row>
    <row r="33" spans="1:7">
      <c r="A33" s="4" t="s">
        <v>425</v>
      </c>
    </row>
    <row r="34" spans="1:7">
      <c r="A34" s="4" t="s">
        <v>414</v>
      </c>
      <c r="B34" s="7" t="n">
        <v>3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2</v>
      </c>
      <c r="C1" s="2" t="s">
        <v>74</v>
      </c>
    </row>
    <row r="2" spans="1:3">
      <c r="A2" s="3" t="s">
        <v>234</v>
      </c>
    </row>
    <row r="3" spans="1:3">
      <c r="A3" s="4" t="s">
        <v>427</v>
      </c>
      <c r="B3" s="7" t="n">
        <v>12.9</v>
      </c>
      <c r="C3" s="12"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70"/>
    <col customWidth="1" max="3" min="3" width="4"/>
  </cols>
  <sheetData>
    <row r="1" spans="1:3">
      <c r="A1" s="1" t="s">
        <v>428</v>
      </c>
      <c r="B1" s="2" t="s">
        <v>1</v>
      </c>
    </row>
    <row r="2" spans="1:3">
      <c r="B2" s="2" t="s">
        <v>429</v>
      </c>
    </row>
    <row r="3" spans="1:3">
      <c r="A3" s="3" t="s">
        <v>238</v>
      </c>
    </row>
    <row r="4" spans="1:3">
      <c r="A4" s="4" t="s">
        <v>182</v>
      </c>
      <c r="B4" s="7" t="n">
        <v>62.5</v>
      </c>
      <c r="C4" s="4" t="s">
        <v>57</v>
      </c>
    </row>
    <row r="5" spans="1:3"/>
    <row r="6" spans="1:3">
      <c r="A6" s="4" t="s">
        <v>57</v>
      </c>
      <c r="B6" s="4" t="s">
        <v>185</v>
      </c>
    </row>
  </sheetData>
  <mergeCells count="5">
    <mergeCell ref="A1:A2"/>
    <mergeCell ref="B1:C1"/>
    <mergeCell ref="B2:C2"/>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3"/>
    <col customWidth="1" max="23" min="23" width="14"/>
    <col customWidth="1" max="24" min="24" width="14"/>
  </cols>
  <sheetData>
    <row r="1" spans="1:24">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2</v>
      </c>
      <c r="T1" s="2" t="s">
        <v>2</v>
      </c>
      <c r="U1" s="2" t="s">
        <v>448</v>
      </c>
      <c r="V1" s="2" t="s">
        <v>449</v>
      </c>
      <c r="W1" s="2" t="s">
        <v>450</v>
      </c>
      <c r="X1" s="2" t="s">
        <v>451</v>
      </c>
    </row>
    <row r="2" spans="1:24">
      <c r="A2" s="3" t="s">
        <v>452</v>
      </c>
    </row>
    <row r="3" spans="1:24">
      <c r="A3" s="4" t="s">
        <v>453</v>
      </c>
      <c r="J3" s="7" t="n">
        <v>-1.2</v>
      </c>
    </row>
    <row r="4" spans="1:24">
      <c r="A4" s="4" t="s">
        <v>454</v>
      </c>
      <c r="S4" s="12" t="n">
        <v>65</v>
      </c>
      <c r="T4" s="12" t="n">
        <v>65</v>
      </c>
    </row>
    <row r="5" spans="1:24">
      <c r="A5" s="4" t="s">
        <v>455</v>
      </c>
      <c r="X5" s="12" t="n">
        <v>15</v>
      </c>
    </row>
    <row r="6" spans="1:24">
      <c r="A6" s="4" t="s">
        <v>456</v>
      </c>
      <c r="U6" s="12" t="n">
        <v>103</v>
      </c>
      <c r="X6" s="12" t="n">
        <v>142</v>
      </c>
    </row>
    <row r="7" spans="1:24">
      <c r="A7" s="4" t="s">
        <v>457</v>
      </c>
      <c r="S7" s="8" t="n">
        <v>7.4</v>
      </c>
      <c r="T7" s="8" t="n">
        <v>17.8</v>
      </c>
    </row>
    <row r="8" spans="1:24">
      <c r="A8" s="4" t="s">
        <v>458</v>
      </c>
      <c r="S8" s="8" t="n">
        <v>4.7</v>
      </c>
      <c r="T8" s="8" t="n">
        <v>12.4</v>
      </c>
    </row>
    <row r="9" spans="1:24">
      <c r="A9" s="4" t="s">
        <v>459</v>
      </c>
    </row>
    <row r="10" spans="1:24">
      <c r="A10" s="3" t="s">
        <v>452</v>
      </c>
    </row>
    <row r="11" spans="1:24">
      <c r="A11" s="4" t="s">
        <v>453</v>
      </c>
      <c r="L11" s="7" t="n">
        <v>2.3</v>
      </c>
    </row>
    <row r="12" spans="1:24">
      <c r="A12" s="4" t="s">
        <v>460</v>
      </c>
      <c r="G12" s="12" t="n">
        <v>70</v>
      </c>
    </row>
    <row r="13" spans="1:24">
      <c r="A13" s="4" t="s">
        <v>461</v>
      </c>
      <c r="W13" s="12" t="n">
        <v>207</v>
      </c>
    </row>
    <row r="14" spans="1:24">
      <c r="A14" s="4" t="s">
        <v>462</v>
      </c>
      <c r="G14" s="12" t="n">
        <v>98</v>
      </c>
    </row>
    <row r="15" spans="1:24">
      <c r="A15" s="4" t="s">
        <v>463</v>
      </c>
    </row>
    <row r="16" spans="1:24">
      <c r="A16" s="3" t="s">
        <v>452</v>
      </c>
    </row>
    <row r="17" spans="1:24">
      <c r="A17" s="4" t="s">
        <v>453</v>
      </c>
      <c r="I17" s="7" t="n">
        <v>138.1</v>
      </c>
    </row>
    <row r="18" spans="1:24">
      <c r="A18" s="4" t="s">
        <v>460</v>
      </c>
      <c r="F18" s="7" t="n">
        <v>107.3</v>
      </c>
      <c r="R18" s="7" t="n">
        <v>143.5</v>
      </c>
    </row>
    <row r="19" spans="1:24">
      <c r="A19" s="4" t="s">
        <v>464</v>
      </c>
      <c r="P19" s="7" t="n">
        <v>91.5</v>
      </c>
      <c r="Q19" s="7" t="n">
        <v>-8.5</v>
      </c>
    </row>
    <row r="20" spans="1:24">
      <c r="A20" s="4" t="s">
        <v>461</v>
      </c>
      <c r="P20" s="7" t="n">
        <v>35.5</v>
      </c>
      <c r="S20" s="5" t="n">
        <v>1250</v>
      </c>
      <c r="T20" s="5" t="n">
        <v>1250</v>
      </c>
    </row>
    <row r="21" spans="1:24">
      <c r="A21" s="4" t="s">
        <v>465</v>
      </c>
      <c r="S21" s="5" t="n">
        <v>245</v>
      </c>
      <c r="T21" s="5" t="n">
        <v>245</v>
      </c>
    </row>
    <row r="22" spans="1:24">
      <c r="A22" s="4" t="s">
        <v>466</v>
      </c>
    </row>
    <row r="23" spans="1:24">
      <c r="A23" s="3" t="s">
        <v>452</v>
      </c>
    </row>
    <row r="24" spans="1:24">
      <c r="A24" s="4" t="s">
        <v>460</v>
      </c>
      <c r="N24" s="7" t="n">
        <v>-1.8</v>
      </c>
    </row>
    <row r="25" spans="1:24">
      <c r="A25" s="4" t="s">
        <v>461</v>
      </c>
      <c r="N25" s="12" t="n">
        <v>75</v>
      </c>
    </row>
    <row r="26" spans="1:24">
      <c r="A26" s="4" t="s">
        <v>467</v>
      </c>
    </row>
    <row r="27" spans="1:24">
      <c r="A27" s="3" t="s">
        <v>452</v>
      </c>
    </row>
    <row r="28" spans="1:24">
      <c r="A28" s="4" t="s">
        <v>453</v>
      </c>
      <c r="L28" s="8" t="n">
        <v>0.8</v>
      </c>
    </row>
    <row r="29" spans="1:24">
      <c r="A29" s="4" t="s">
        <v>461</v>
      </c>
      <c r="L29" s="7" t="n">
        <v>77.90000000000001</v>
      </c>
    </row>
    <row r="30" spans="1:24">
      <c r="A30" s="4" t="s">
        <v>468</v>
      </c>
      <c r="S30" s="7" t="n">
        <v>2.5</v>
      </c>
      <c r="T30" s="7" t="n">
        <v>2.5</v>
      </c>
    </row>
    <row r="31" spans="1:24">
      <c r="A31" s="4" t="s">
        <v>469</v>
      </c>
    </row>
    <row r="32" spans="1:24">
      <c r="A32" s="3" t="s">
        <v>452</v>
      </c>
    </row>
    <row r="33" spans="1:24">
      <c r="A33" s="4" t="s">
        <v>460</v>
      </c>
      <c r="H33" s="7" t="n">
        <v>-19.7</v>
      </c>
    </row>
    <row r="34" spans="1:24">
      <c r="A34" s="4" t="s">
        <v>470</v>
      </c>
      <c r="H34" s="8" t="n">
        <v>24.1</v>
      </c>
    </row>
    <row r="35" spans="1:24">
      <c r="A35" s="4" t="s">
        <v>471</v>
      </c>
    </row>
    <row r="36" spans="1:24">
      <c r="A36" s="3" t="s">
        <v>452</v>
      </c>
    </row>
    <row r="37" spans="1:24">
      <c r="A37" s="4" t="s">
        <v>472</v>
      </c>
      <c r="H37" s="8" t="n">
        <v>43.8</v>
      </c>
    </row>
    <row r="38" spans="1:24">
      <c r="A38" s="4" t="s">
        <v>473</v>
      </c>
      <c r="Q38" s="8" t="n">
        <v>3.1</v>
      </c>
    </row>
    <row r="39" spans="1:24">
      <c r="A39" s="4" t="s">
        <v>474</v>
      </c>
      <c r="O39" s="7" t="n">
        <v>-2.4</v>
      </c>
    </row>
    <row r="40" spans="1:24">
      <c r="A40" s="4" t="s">
        <v>460</v>
      </c>
      <c r="Q40" s="7" t="n">
        <v>9.699999999999999</v>
      </c>
    </row>
    <row r="41" spans="1:24">
      <c r="A41" s="4" t="s">
        <v>464</v>
      </c>
      <c r="E41" s="7" t="n">
        <v>6.1</v>
      </c>
    </row>
    <row r="42" spans="1:24">
      <c r="A42" s="4" t="s">
        <v>461</v>
      </c>
      <c r="E42" s="7" t="n">
        <v>83.90000000000001</v>
      </c>
    </row>
    <row r="43" spans="1:24">
      <c r="A43" s="4" t="s">
        <v>475</v>
      </c>
      <c r="V43" s="4" t="s">
        <v>476</v>
      </c>
    </row>
    <row r="44" spans="1:24">
      <c r="A44" s="4" t="s">
        <v>477</v>
      </c>
      <c r="D44" s="7" t="n">
        <v>6.5</v>
      </c>
    </row>
    <row r="45" spans="1:24">
      <c r="A45" s="4" t="s">
        <v>478</v>
      </c>
    </row>
    <row r="46" spans="1:24">
      <c r="A46" s="3" t="s">
        <v>452</v>
      </c>
    </row>
    <row r="47" spans="1:24">
      <c r="A47" s="4" t="s">
        <v>460</v>
      </c>
      <c r="K47" s="7" t="n">
        <v>46.9</v>
      </c>
    </row>
    <row r="48" spans="1:24">
      <c r="A48" s="4" t="s">
        <v>479</v>
      </c>
    </row>
    <row r="49" spans="1:24">
      <c r="A49" s="3" t="s">
        <v>452</v>
      </c>
    </row>
    <row r="50" spans="1:24">
      <c r="A50" s="4" t="s">
        <v>460</v>
      </c>
      <c r="H50" s="7" t="n">
        <v>6.1</v>
      </c>
    </row>
    <row r="51" spans="1:24">
      <c r="A51" s="4" t="s">
        <v>464</v>
      </c>
      <c r="M51" s="7" t="n">
        <v>-1.3</v>
      </c>
    </row>
    <row r="52" spans="1:24">
      <c r="A52" s="4" t="s">
        <v>480</v>
      </c>
    </row>
    <row r="53" spans="1:24">
      <c r="A53" s="3" t="s">
        <v>452</v>
      </c>
    </row>
    <row r="54" spans="1:24">
      <c r="A54" s="4" t="s">
        <v>461</v>
      </c>
      <c r="B54" s="7" t="n">
        <v>77.09999999999999</v>
      </c>
    </row>
    <row r="55" spans="1:24">
      <c r="A55" s="4" t="s">
        <v>481</v>
      </c>
    </row>
    <row r="56" spans="1:24">
      <c r="A56" s="3" t="s">
        <v>452</v>
      </c>
    </row>
    <row r="57" spans="1:24">
      <c r="A57" s="4" t="s">
        <v>460</v>
      </c>
      <c r="C57" s="7" t="n">
        <v>-0.2</v>
      </c>
    </row>
    <row r="58" spans="1:24">
      <c r="A58" s="4" t="s">
        <v>461</v>
      </c>
      <c r="C58" s="12" t="n">
        <v>54</v>
      </c>
    </row>
    <row r="59" spans="1:24">
      <c r="A59" s="4" t="s">
        <v>482</v>
      </c>
    </row>
    <row r="60" spans="1:24">
      <c r="A60" s="3" t="s">
        <v>452</v>
      </c>
    </row>
    <row r="61" spans="1:24">
      <c r="A61" s="4" t="s">
        <v>453</v>
      </c>
      <c r="B61" s="8" t="n">
        <v>3.5</v>
      </c>
    </row>
    <row r="62" spans="1:24">
      <c r="A62" s="4" t="s">
        <v>462</v>
      </c>
      <c r="B62" s="8" t="n">
        <v>-10.6</v>
      </c>
    </row>
    <row r="63" spans="1:24">
      <c r="A63" s="4" t="s">
        <v>483</v>
      </c>
      <c r="B63" s="8" t="n">
        <v>14.1</v>
      </c>
    </row>
    <row r="64" spans="1:24">
      <c r="A64" s="4" t="s">
        <v>484</v>
      </c>
    </row>
    <row r="65" spans="1:24">
      <c r="A65" s="3" t="s">
        <v>452</v>
      </c>
    </row>
    <row r="66" spans="1:24">
      <c r="A66" s="4" t="s">
        <v>460</v>
      </c>
      <c r="B66" s="7"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70"/>
    <col customWidth="1" max="3" min="3" width="4"/>
    <col customWidth="1" max="4" min="4" width="14"/>
    <col customWidth="1" max="5" min="5" width="15"/>
    <col customWidth="1" max="6" min="6" width="4"/>
    <col customWidth="1" max="7" min="7" width="14"/>
    <col customWidth="1" max="8" min="8" width="4"/>
  </cols>
  <sheetData>
    <row r="1" spans="1:8">
      <c r="A1" s="1" t="s">
        <v>485</v>
      </c>
      <c r="B1" s="2" t="s">
        <v>23</v>
      </c>
      <c r="E1" s="2" t="s">
        <v>1</v>
      </c>
    </row>
    <row r="2" spans="1:8">
      <c r="B2" s="2" t="s">
        <v>2</v>
      </c>
      <c r="D2" s="2" t="s">
        <v>24</v>
      </c>
      <c r="E2" s="2" t="s">
        <v>2</v>
      </c>
      <c r="G2" s="2" t="s">
        <v>24</v>
      </c>
      <c r="H2" s="2" t="s">
        <v>57</v>
      </c>
    </row>
    <row r="3" spans="1:8">
      <c r="A3" s="3" t="s">
        <v>486</v>
      </c>
    </row>
    <row r="4" spans="1:8">
      <c r="A4" s="4" t="s">
        <v>487</v>
      </c>
      <c r="B4" s="12" t="n">
        <v>0</v>
      </c>
      <c r="C4" s="4" t="s">
        <v>57</v>
      </c>
      <c r="D4" s="12" t="n">
        <v>0</v>
      </c>
      <c r="E4" s="7" t="n">
        <v>21.2</v>
      </c>
      <c r="F4" s="4" t="s">
        <v>57</v>
      </c>
      <c r="G4" s="12" t="n">
        <v>0</v>
      </c>
    </row>
    <row r="5" spans="1:8">
      <c r="A5" s="4" t="s">
        <v>488</v>
      </c>
    </row>
    <row r="6" spans="1:8">
      <c r="A6" s="3" t="s">
        <v>486</v>
      </c>
    </row>
    <row r="7" spans="1:8">
      <c r="A7" s="4" t="s">
        <v>489</v>
      </c>
      <c r="B7" s="5" t="n">
        <v>750</v>
      </c>
      <c r="E7" s="5" t="n">
        <v>750</v>
      </c>
    </row>
    <row r="8" spans="1:8">
      <c r="A8" s="4" t="s">
        <v>490</v>
      </c>
    </row>
    <row r="9" spans="1:8">
      <c r="A9" s="3" t="s">
        <v>486</v>
      </c>
    </row>
    <row r="10" spans="1:8">
      <c r="A10" s="4" t="s">
        <v>489</v>
      </c>
      <c r="B10" s="12" t="n">
        <v>250</v>
      </c>
      <c r="E10" s="12" t="n">
        <v>250</v>
      </c>
    </row>
    <row r="11" spans="1:8"/>
    <row r="12" spans="1:8">
      <c r="A12" s="4" t="s">
        <v>57</v>
      </c>
      <c r="B12" s="4" t="s">
        <v>491</v>
      </c>
    </row>
  </sheetData>
  <mergeCells count="15">
    <mergeCell ref="A1:A2"/>
    <mergeCell ref="B1:D1"/>
    <mergeCell ref="E1:H1"/>
    <mergeCell ref="B2:C2"/>
    <mergeCell ref="E2:F2"/>
    <mergeCell ref="G3:H3"/>
    <mergeCell ref="G4:H4"/>
    <mergeCell ref="G5:H5"/>
    <mergeCell ref="G6:H6"/>
    <mergeCell ref="G7:H7"/>
    <mergeCell ref="G8:H8"/>
    <mergeCell ref="G9:H9"/>
    <mergeCell ref="G10:H10"/>
    <mergeCell ref="A11:H11"/>
    <mergeCell ref="B12:H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2</v>
      </c>
      <c r="D1" s="2" t="s">
        <v>74</v>
      </c>
    </row>
    <row r="2" spans="1:4">
      <c r="A2" s="4" t="s">
        <v>493</v>
      </c>
    </row>
    <row r="3" spans="1:4">
      <c r="A3" s="3" t="s">
        <v>494</v>
      </c>
    </row>
    <row r="4" spans="1:4">
      <c r="A4" s="4" t="s">
        <v>495</v>
      </c>
      <c r="B4" s="4" t="s">
        <v>57</v>
      </c>
      <c r="C4" s="7" t="n">
        <v>2.2</v>
      </c>
      <c r="D4" s="7" t="n">
        <v>14.5</v>
      </c>
    </row>
    <row r="5" spans="1:4">
      <c r="A5" s="4" t="s">
        <v>496</v>
      </c>
    </row>
    <row r="6" spans="1:4">
      <c r="A6" s="3" t="s">
        <v>494</v>
      </c>
    </row>
    <row r="7" spans="1:4">
      <c r="A7" s="4" t="s">
        <v>495</v>
      </c>
      <c r="B7" s="4" t="s">
        <v>59</v>
      </c>
      <c r="C7" s="8" t="n">
        <v>25.3</v>
      </c>
      <c r="D7" s="8" t="n">
        <v>6.6</v>
      </c>
    </row>
    <row r="8" spans="1:4">
      <c r="A8" s="4" t="s">
        <v>497</v>
      </c>
    </row>
    <row r="9" spans="1:4">
      <c r="A9" s="3" t="s">
        <v>494</v>
      </c>
    </row>
    <row r="10" spans="1:4">
      <c r="A10" s="4" t="s">
        <v>498</v>
      </c>
      <c r="C10" s="5" t="n">
        <v>4</v>
      </c>
      <c r="D10" s="8" t="n">
        <v>43.2</v>
      </c>
    </row>
    <row r="11" spans="1:4">
      <c r="A11" s="4" t="s">
        <v>499</v>
      </c>
    </row>
    <row r="12" spans="1:4">
      <c r="A12" s="3" t="s">
        <v>494</v>
      </c>
    </row>
    <row r="13" spans="1:4">
      <c r="A13" s="4" t="s">
        <v>498</v>
      </c>
      <c r="C13" s="8" t="n">
        <v>44.9</v>
      </c>
      <c r="D13" s="8" t="n">
        <v>28.5</v>
      </c>
    </row>
    <row r="14" spans="1:4">
      <c r="A14" s="4" t="s">
        <v>500</v>
      </c>
    </row>
    <row r="15" spans="1:4">
      <c r="A15" s="3" t="s">
        <v>494</v>
      </c>
    </row>
    <row r="16" spans="1:4">
      <c r="A16" s="4" t="s">
        <v>495</v>
      </c>
      <c r="B16" s="4" t="s">
        <v>57</v>
      </c>
      <c r="C16" s="8" t="n">
        <v>1.7</v>
      </c>
      <c r="D16" s="5" t="n">
        <v>14</v>
      </c>
    </row>
    <row r="17" spans="1:4">
      <c r="A17" s="4" t="s">
        <v>501</v>
      </c>
    </row>
    <row r="18" spans="1:4">
      <c r="A18" s="3" t="s">
        <v>494</v>
      </c>
    </row>
    <row r="19" spans="1:4">
      <c r="A19" s="4" t="s">
        <v>495</v>
      </c>
      <c r="B19" s="4" t="s">
        <v>59</v>
      </c>
      <c r="C19" s="8" t="n">
        <v>23.5</v>
      </c>
      <c r="D19" s="8" t="n">
        <v>5.6</v>
      </c>
    </row>
    <row r="20" spans="1:4">
      <c r="A20" s="4" t="s">
        <v>502</v>
      </c>
    </row>
    <row r="21" spans="1:4">
      <c r="A21" s="3" t="s">
        <v>494</v>
      </c>
    </row>
    <row r="22" spans="1:4">
      <c r="A22" s="4" t="s">
        <v>498</v>
      </c>
      <c r="C22" s="5" t="n">
        <v>0</v>
      </c>
      <c r="D22" s="8" t="n">
        <v>38.6</v>
      </c>
    </row>
    <row r="23" spans="1:4">
      <c r="A23" s="4" t="s">
        <v>503</v>
      </c>
    </row>
    <row r="24" spans="1:4">
      <c r="A24" s="3" t="s">
        <v>494</v>
      </c>
    </row>
    <row r="25" spans="1:4">
      <c r="A25" s="4" t="s">
        <v>498</v>
      </c>
      <c r="C25" s="5" t="n">
        <v>0</v>
      </c>
      <c r="D25" s="5" t="n">
        <v>0</v>
      </c>
    </row>
    <row r="26" spans="1:4">
      <c r="A26" s="4" t="s">
        <v>504</v>
      </c>
    </row>
    <row r="27" spans="1:4">
      <c r="A27" s="3" t="s">
        <v>494</v>
      </c>
    </row>
    <row r="28" spans="1:4">
      <c r="A28" s="4" t="s">
        <v>495</v>
      </c>
      <c r="B28" s="4" t="s">
        <v>57</v>
      </c>
      <c r="C28" s="8" t="n">
        <v>0.5</v>
      </c>
      <c r="D28" s="8" t="n">
        <v>0.5</v>
      </c>
    </row>
    <row r="29" spans="1:4">
      <c r="A29" s="4" t="s">
        <v>505</v>
      </c>
    </row>
    <row r="30" spans="1:4">
      <c r="A30" s="3" t="s">
        <v>494</v>
      </c>
    </row>
    <row r="31" spans="1:4">
      <c r="A31" s="4" t="s">
        <v>495</v>
      </c>
      <c r="B31" s="4" t="s">
        <v>59</v>
      </c>
      <c r="C31" s="8" t="n">
        <v>1.8</v>
      </c>
      <c r="D31" s="5" t="n">
        <v>1</v>
      </c>
    </row>
    <row r="32" spans="1:4">
      <c r="A32" s="4" t="s">
        <v>506</v>
      </c>
    </row>
    <row r="33" spans="1:4">
      <c r="A33" s="3" t="s">
        <v>494</v>
      </c>
    </row>
    <row r="34" spans="1:4">
      <c r="A34" s="4" t="s">
        <v>498</v>
      </c>
      <c r="C34" s="5" t="n">
        <v>4</v>
      </c>
      <c r="D34" s="8" t="n">
        <v>4.6</v>
      </c>
    </row>
    <row r="35" spans="1:4">
      <c r="A35" s="4" t="s">
        <v>507</v>
      </c>
    </row>
    <row r="36" spans="1:4">
      <c r="A36" s="3" t="s">
        <v>494</v>
      </c>
    </row>
    <row r="37" spans="1:4">
      <c r="A37" s="4" t="s">
        <v>498</v>
      </c>
      <c r="C37" s="7" t="n">
        <v>44.9</v>
      </c>
      <c r="D37" s="7" t="n">
        <v>28.5</v>
      </c>
    </row>
    <row r="38" spans="1:4"/>
    <row r="39" spans="1:4">
      <c r="A39" s="4" t="s">
        <v>57</v>
      </c>
      <c r="B39" s="4" t="s">
        <v>508</v>
      </c>
    </row>
    <row r="40" spans="1:4">
      <c r="A40" s="4" t="s">
        <v>59</v>
      </c>
      <c r="B40" s="4" t="s">
        <v>509</v>
      </c>
    </row>
  </sheetData>
  <mergeCells count="4">
    <mergeCell ref="A1:B1"/>
    <mergeCell ref="A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0</v>
      </c>
      <c r="B1" s="2" t="s">
        <v>1</v>
      </c>
    </row>
    <row r="2" spans="1:3">
      <c r="B2" s="2" t="s">
        <v>2</v>
      </c>
      <c r="C2" s="2" t="s">
        <v>24</v>
      </c>
    </row>
    <row r="3" spans="1:3">
      <c r="A3" s="3" t="s">
        <v>511</v>
      </c>
    </row>
    <row r="4" spans="1:3">
      <c r="A4" s="4" t="s">
        <v>512</v>
      </c>
      <c r="B4" s="5" t="n">
        <v>0</v>
      </c>
      <c r="C4" s="5" t="n">
        <v>0</v>
      </c>
    </row>
    <row r="5" spans="1:3">
      <c r="A5" s="4" t="s">
        <v>513</v>
      </c>
      <c r="B5" s="12" t="n">
        <v>0</v>
      </c>
      <c r="C5" s="12" t="n">
        <v>0</v>
      </c>
    </row>
    <row r="6" spans="1:3">
      <c r="A6" s="4" t="s">
        <v>514</v>
      </c>
      <c r="B6" s="5" t="n">
        <v>0</v>
      </c>
      <c r="C6" s="5" t="n">
        <v>0</v>
      </c>
    </row>
    <row r="7" spans="1:3">
      <c r="A7" s="4" t="s">
        <v>515</v>
      </c>
    </row>
    <row r="8" spans="1:3">
      <c r="A8" s="3" t="s">
        <v>511</v>
      </c>
    </row>
    <row r="9" spans="1:3">
      <c r="A9" s="4" t="s">
        <v>516</v>
      </c>
      <c r="B9" s="7" t="n">
        <v>3.2</v>
      </c>
    </row>
    <row r="10" spans="1:3">
      <c r="A10" s="4" t="s">
        <v>517</v>
      </c>
    </row>
    <row r="11" spans="1:3">
      <c r="A11" s="3" t="s">
        <v>511</v>
      </c>
    </row>
    <row r="12" spans="1:3">
      <c r="A12" s="4" t="s">
        <v>516</v>
      </c>
      <c r="B12" s="7" t="n">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74</v>
      </c>
    </row>
    <row r="2" spans="1:3">
      <c r="A2" s="3" t="s">
        <v>519</v>
      </c>
    </row>
    <row r="3" spans="1:3">
      <c r="A3" s="4" t="s">
        <v>520</v>
      </c>
      <c r="B3" s="7" t="n">
        <v>130.1</v>
      </c>
      <c r="C3" s="7" t="n">
        <v>133.9</v>
      </c>
    </row>
    <row r="4" spans="1:3">
      <c r="A4" s="4" t="s">
        <v>187</v>
      </c>
      <c r="B4" s="8" t="n">
        <v>157.6</v>
      </c>
      <c r="C4" s="5" t="n">
        <v>155</v>
      </c>
    </row>
    <row r="5" spans="1:3">
      <c r="A5" s="3" t="s">
        <v>521</v>
      </c>
    </row>
    <row r="6" spans="1:3">
      <c r="A6" s="4" t="s">
        <v>187</v>
      </c>
      <c r="B6" s="8" t="n">
        <v>48.9</v>
      </c>
      <c r="C6" s="8" t="n">
        <v>71.7</v>
      </c>
    </row>
    <row r="7" spans="1:3">
      <c r="A7" s="4" t="s">
        <v>522</v>
      </c>
    </row>
    <row r="8" spans="1:3">
      <c r="A8" s="3" t="s">
        <v>519</v>
      </c>
    </row>
    <row r="9" spans="1:3">
      <c r="A9" s="4" t="s">
        <v>523</v>
      </c>
      <c r="B9" s="5" t="n">
        <v>0</v>
      </c>
      <c r="C9" s="5" t="n">
        <v>0</v>
      </c>
    </row>
    <row r="10" spans="1:3">
      <c r="A10" s="4" t="s">
        <v>520</v>
      </c>
      <c r="B10" s="5" t="n">
        <v>0</v>
      </c>
      <c r="C10" s="5" t="n">
        <v>0</v>
      </c>
    </row>
    <row r="11" spans="1:3">
      <c r="A11" s="4" t="s">
        <v>187</v>
      </c>
      <c r="B11" s="5" t="n">
        <v>0</v>
      </c>
      <c r="C11" s="5" t="n">
        <v>0</v>
      </c>
    </row>
    <row r="12" spans="1:3">
      <c r="A12" s="3" t="s">
        <v>521</v>
      </c>
    </row>
    <row r="13" spans="1:3">
      <c r="A13" s="4" t="s">
        <v>128</v>
      </c>
      <c r="B13" s="5" t="n">
        <v>0</v>
      </c>
      <c r="C13" s="5" t="n">
        <v>0</v>
      </c>
    </row>
    <row r="14" spans="1:3">
      <c r="A14" s="4" t="s">
        <v>187</v>
      </c>
      <c r="B14" s="5" t="n">
        <v>0</v>
      </c>
      <c r="C14" s="5" t="n">
        <v>0</v>
      </c>
    </row>
    <row r="15" spans="1:3">
      <c r="A15" s="4" t="s">
        <v>524</v>
      </c>
    </row>
    <row r="16" spans="1:3">
      <c r="A16" s="3" t="s">
        <v>519</v>
      </c>
    </row>
    <row r="17" spans="1:3">
      <c r="A17" s="4" t="s">
        <v>523</v>
      </c>
      <c r="B17" s="8" t="n">
        <v>27.4</v>
      </c>
      <c r="C17" s="8" t="n">
        <v>21.1</v>
      </c>
    </row>
    <row r="18" spans="1:3">
      <c r="A18" s="4" t="s">
        <v>520</v>
      </c>
      <c r="B18" s="8" t="n">
        <v>130.1</v>
      </c>
      <c r="C18" s="8" t="n">
        <v>133.9</v>
      </c>
    </row>
    <row r="19" spans="1:3">
      <c r="A19" s="4" t="s">
        <v>187</v>
      </c>
      <c r="B19" s="8" t="n">
        <v>157.5</v>
      </c>
      <c r="C19" s="5" t="n">
        <v>155</v>
      </c>
    </row>
    <row r="20" spans="1:3">
      <c r="A20" s="3" t="s">
        <v>521</v>
      </c>
    </row>
    <row r="21" spans="1:3">
      <c r="A21" s="4" t="s">
        <v>128</v>
      </c>
      <c r="B21" s="8" t="n">
        <v>48.9</v>
      </c>
      <c r="C21" s="8" t="n">
        <v>71.40000000000001</v>
      </c>
    </row>
    <row r="22" spans="1:3">
      <c r="A22" s="4" t="s">
        <v>187</v>
      </c>
      <c r="B22" s="8" t="n">
        <v>48.9</v>
      </c>
      <c r="C22" s="8" t="n">
        <v>71.40000000000001</v>
      </c>
    </row>
    <row r="23" spans="1:3">
      <c r="A23" s="4" t="s">
        <v>525</v>
      </c>
    </row>
    <row r="24" spans="1:3">
      <c r="A24" s="3" t="s">
        <v>519</v>
      </c>
    </row>
    <row r="25" spans="1:3">
      <c r="A25" s="4" t="s">
        <v>523</v>
      </c>
      <c r="B25" s="8" t="n">
        <v>0.1</v>
      </c>
      <c r="C25" s="5" t="n">
        <v>0</v>
      </c>
    </row>
    <row r="26" spans="1:3">
      <c r="A26" s="4" t="s">
        <v>520</v>
      </c>
      <c r="B26" s="5" t="n">
        <v>0</v>
      </c>
      <c r="C26" s="5" t="n">
        <v>0</v>
      </c>
    </row>
    <row r="27" spans="1:3">
      <c r="A27" s="4" t="s">
        <v>187</v>
      </c>
      <c r="B27" s="8" t="n">
        <v>0.1</v>
      </c>
      <c r="C27" s="5" t="n">
        <v>0</v>
      </c>
    </row>
    <row r="28" spans="1:3">
      <c r="A28" s="3" t="s">
        <v>521</v>
      </c>
    </row>
    <row r="29" spans="1:3">
      <c r="A29" s="4" t="s">
        <v>128</v>
      </c>
      <c r="B29" s="5" t="n">
        <v>0</v>
      </c>
      <c r="C29" s="8" t="n">
        <v>0.3</v>
      </c>
    </row>
    <row r="30" spans="1:3">
      <c r="A30" s="4" t="s">
        <v>187</v>
      </c>
      <c r="B30" s="5" t="n">
        <v>0</v>
      </c>
      <c r="C30" s="8" t="n">
        <v>0.3</v>
      </c>
    </row>
    <row r="31" spans="1:3">
      <c r="A31" s="4" t="s">
        <v>526</v>
      </c>
    </row>
    <row r="32" spans="1:3">
      <c r="A32" s="3" t="s">
        <v>519</v>
      </c>
    </row>
    <row r="33" spans="1:3">
      <c r="A33" s="4" t="s">
        <v>520</v>
      </c>
      <c r="B33" s="8" t="n">
        <v>130.1</v>
      </c>
      <c r="C33" s="8" t="n">
        <v>133.9</v>
      </c>
    </row>
    <row r="34" spans="1:3">
      <c r="A34" s="4" t="s">
        <v>523</v>
      </c>
    </row>
    <row r="35" spans="1:3">
      <c r="A35" s="3" t="s">
        <v>519</v>
      </c>
    </row>
    <row r="36" spans="1:3">
      <c r="A36" s="4" t="s">
        <v>523</v>
      </c>
      <c r="B36" s="8" t="n">
        <v>27.5</v>
      </c>
      <c r="C36" s="8" t="n">
        <v>21.1</v>
      </c>
    </row>
    <row r="37" spans="1:3">
      <c r="A37" s="3" t="s">
        <v>521</v>
      </c>
    </row>
    <row r="38" spans="1:3">
      <c r="A38" s="4" t="s">
        <v>128</v>
      </c>
      <c r="B38" s="7" t="n">
        <v>48.9</v>
      </c>
      <c r="C38" s="7" t="n">
        <v>7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74</v>
      </c>
    </row>
    <row r="2" spans="1:3">
      <c r="A2" s="3" t="s">
        <v>511</v>
      </c>
    </row>
    <row r="3" spans="1:3">
      <c r="A3" s="4" t="s">
        <v>528</v>
      </c>
      <c r="B3" s="7" t="n">
        <v>132.9</v>
      </c>
      <c r="C3" s="7" t="n">
        <v>133.7</v>
      </c>
    </row>
    <row r="4" spans="1:3">
      <c r="A4" s="4" t="s">
        <v>529</v>
      </c>
      <c r="B4" s="8" t="n">
        <v>0.3</v>
      </c>
      <c r="C4" s="8" t="n">
        <v>0.9</v>
      </c>
    </row>
    <row r="5" spans="1:3">
      <c r="A5" s="4" t="s">
        <v>530</v>
      </c>
      <c r="B5" s="8" t="n">
        <v>-3.1</v>
      </c>
      <c r="C5" s="8" t="n">
        <v>-0.7</v>
      </c>
    </row>
    <row r="6" spans="1:3">
      <c r="A6" s="4" t="s">
        <v>247</v>
      </c>
      <c r="B6" s="8" t="n">
        <v>130.1</v>
      </c>
      <c r="C6" s="8" t="n">
        <v>133.9</v>
      </c>
    </row>
    <row r="7" spans="1:3">
      <c r="A7" s="4" t="s">
        <v>515</v>
      </c>
    </row>
    <row r="8" spans="1:3">
      <c r="A8" s="3" t="s">
        <v>511</v>
      </c>
    </row>
    <row r="9" spans="1:3">
      <c r="A9" s="4" t="s">
        <v>528</v>
      </c>
      <c r="B9" s="8" t="n">
        <v>16.8</v>
      </c>
      <c r="C9" s="8" t="n">
        <v>26.9</v>
      </c>
    </row>
    <row r="10" spans="1:3">
      <c r="A10" s="4" t="s">
        <v>529</v>
      </c>
      <c r="B10" s="5" t="n">
        <v>0</v>
      </c>
      <c r="C10" s="5" t="n">
        <v>0</v>
      </c>
    </row>
    <row r="11" spans="1:3">
      <c r="A11" s="4" t="s">
        <v>530</v>
      </c>
      <c r="B11" s="8" t="n">
        <v>-0.1</v>
      </c>
      <c r="C11" s="8" t="n">
        <v>-0.1</v>
      </c>
    </row>
    <row r="12" spans="1:3">
      <c r="A12" s="4" t="s">
        <v>247</v>
      </c>
      <c r="B12" s="8" t="n">
        <v>16.7</v>
      </c>
      <c r="C12" s="8" t="n">
        <v>26.8</v>
      </c>
    </row>
    <row r="13" spans="1:3">
      <c r="A13" s="4" t="s">
        <v>517</v>
      </c>
    </row>
    <row r="14" spans="1:3">
      <c r="A14" s="3" t="s">
        <v>511</v>
      </c>
    </row>
    <row r="15" spans="1:3">
      <c r="A15" s="4" t="s">
        <v>528</v>
      </c>
      <c r="B15" s="8" t="n">
        <v>116.1</v>
      </c>
      <c r="C15" s="8" t="n">
        <v>106.8</v>
      </c>
    </row>
    <row r="16" spans="1:3">
      <c r="A16" s="4" t="s">
        <v>529</v>
      </c>
      <c r="B16" s="8" t="n">
        <v>0.3</v>
      </c>
      <c r="C16" s="8" t="n">
        <v>0.9</v>
      </c>
    </row>
    <row r="17" spans="1:3">
      <c r="A17" s="4" t="s">
        <v>530</v>
      </c>
      <c r="B17" s="5" t="n">
        <v>-3</v>
      </c>
      <c r="C17" s="8" t="n">
        <v>-0.6</v>
      </c>
    </row>
    <row r="18" spans="1:3">
      <c r="A18" s="4" t="s">
        <v>247</v>
      </c>
      <c r="B18" s="7" t="n">
        <v>113.4</v>
      </c>
      <c r="C18" s="7" t="n">
        <v>1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74</v>
      </c>
    </row>
    <row r="2" spans="1:3">
      <c r="A2" s="4" t="s">
        <v>139</v>
      </c>
      <c r="B2" s="7" t="n">
        <v>24.2</v>
      </c>
      <c r="C2" s="7" t="n">
        <v>18.3</v>
      </c>
    </row>
    <row r="3" spans="1:3">
      <c r="A3" s="4" t="s">
        <v>140</v>
      </c>
      <c r="B3" s="9" t="n">
        <v>0.01</v>
      </c>
      <c r="C3" s="9" t="n">
        <v>0.01</v>
      </c>
    </row>
    <row r="4" spans="1:3">
      <c r="A4" s="4" t="s">
        <v>141</v>
      </c>
      <c r="B4" s="5" t="n">
        <v>400000000</v>
      </c>
      <c r="C4" s="5" t="n">
        <v>400000000</v>
      </c>
    </row>
    <row r="5" spans="1:3">
      <c r="A5" s="4" t="s">
        <v>142</v>
      </c>
      <c r="B5" s="5" t="n">
        <v>362915039</v>
      </c>
      <c r="C5" s="5" t="n">
        <v>337015806</v>
      </c>
    </row>
    <row r="6" spans="1:3">
      <c r="A6" s="4" t="s">
        <v>143</v>
      </c>
      <c r="B6" s="12" t="n">
        <v>1000</v>
      </c>
    </row>
    <row r="7" spans="1:3">
      <c r="A7" s="4" t="s">
        <v>144</v>
      </c>
      <c r="B7" s="5" t="n">
        <v>20000000</v>
      </c>
    </row>
    <row r="8" spans="1:3">
      <c r="A8" s="4" t="s">
        <v>145</v>
      </c>
      <c r="B8" s="5" t="n">
        <v>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4</v>
      </c>
    </row>
    <row r="2" spans="1:3">
      <c r="A2" s="3" t="s">
        <v>248</v>
      </c>
    </row>
    <row r="3" spans="1:3">
      <c r="A3" s="4" t="s">
        <v>532</v>
      </c>
      <c r="B3" s="7" t="n">
        <v>7690.2</v>
      </c>
      <c r="C3" s="7" t="n">
        <v>7796.5</v>
      </c>
    </row>
    <row r="4" spans="1:3">
      <c r="A4" s="4" t="s">
        <v>533</v>
      </c>
      <c r="B4" s="7" t="n">
        <v>7996.1</v>
      </c>
      <c r="C4" s="7" t="n">
        <v>86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D4" s="7" t="n">
        <v>336.7</v>
      </c>
      <c r="E4" s="7" t="n">
        <v>11.7</v>
      </c>
    </row>
    <row r="5" spans="1:5">
      <c r="A5" s="4" t="s">
        <v>537</v>
      </c>
      <c r="B5" s="7" t="n">
        <v>0.7</v>
      </c>
      <c r="C5" s="7" t="n">
        <v>0.6</v>
      </c>
      <c r="D5" s="8" t="n">
        <v>1.5</v>
      </c>
      <c r="E5" s="7" t="n">
        <v>1.3</v>
      </c>
    </row>
    <row r="6" spans="1:5">
      <c r="A6" s="4" t="s">
        <v>538</v>
      </c>
    </row>
    <row r="7" spans="1:5">
      <c r="A7" s="3" t="s">
        <v>535</v>
      </c>
    </row>
    <row r="8" spans="1:5">
      <c r="A8" s="4" t="s">
        <v>539</v>
      </c>
      <c r="B8" s="12" t="n">
        <v>320</v>
      </c>
      <c r="D8" s="12" t="n">
        <v>3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74</v>
      </c>
    </row>
    <row r="2" spans="1:3">
      <c r="A2" s="4" t="s">
        <v>541</v>
      </c>
      <c r="B2" s="7" t="n">
        <v>470.7</v>
      </c>
      <c r="C2" s="7" t="n">
        <v>635.3</v>
      </c>
    </row>
    <row r="3" spans="1:3">
      <c r="A3" s="4" t="s">
        <v>542</v>
      </c>
      <c r="B3" s="8" t="n">
        <v>470.7</v>
      </c>
      <c r="C3" s="8" t="n">
        <v>298.6</v>
      </c>
    </row>
    <row r="4" spans="1:3">
      <c r="A4" s="4" t="s">
        <v>543</v>
      </c>
      <c r="B4" s="5" t="n">
        <v>0</v>
      </c>
      <c r="C4" s="8" t="n">
        <v>336.7</v>
      </c>
    </row>
    <row r="5" spans="1:3">
      <c r="A5" s="4" t="s">
        <v>544</v>
      </c>
      <c r="B5" s="12" t="n">
        <v>0</v>
      </c>
      <c r="C5" s="7" t="n">
        <v>33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5</v>
      </c>
      <c r="B1" s="2" t="s">
        <v>2</v>
      </c>
      <c r="C1" s="2" t="s">
        <v>74</v>
      </c>
    </row>
    <row r="2" spans="1:3">
      <c r="A2" s="3" t="s">
        <v>546</v>
      </c>
    </row>
    <row r="3" spans="1:3">
      <c r="A3" s="4" t="s">
        <v>97</v>
      </c>
      <c r="B3" s="7" t="n">
        <v>1690.7</v>
      </c>
      <c r="C3" s="7" t="n">
        <v>1690.7</v>
      </c>
    </row>
    <row r="4" spans="1:3">
      <c r="A4" s="4" t="s">
        <v>341</v>
      </c>
    </row>
    <row r="5" spans="1:3">
      <c r="A5" s="3" t="s">
        <v>546</v>
      </c>
    </row>
    <row r="6" spans="1:3">
      <c r="A6" s="4" t="s">
        <v>97</v>
      </c>
      <c r="B6" s="8" t="n">
        <v>1690.7</v>
      </c>
    </row>
    <row r="7" spans="1:3">
      <c r="A7" s="4" t="s">
        <v>343</v>
      </c>
    </row>
    <row r="8" spans="1:3">
      <c r="A8" s="3" t="s">
        <v>546</v>
      </c>
    </row>
    <row r="9" spans="1:3">
      <c r="A9" s="4" t="s">
        <v>97</v>
      </c>
      <c r="B9" s="5" t="n">
        <v>0</v>
      </c>
    </row>
    <row r="10" spans="1:3">
      <c r="A10" s="4" t="s">
        <v>344</v>
      </c>
    </row>
    <row r="11" spans="1:3">
      <c r="A11" s="3" t="s">
        <v>546</v>
      </c>
    </row>
    <row r="12" spans="1:3">
      <c r="A12" s="4" t="s">
        <v>97</v>
      </c>
      <c r="B12" s="12"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3" t="s">
        <v>255</v>
      </c>
    </row>
    <row r="4" spans="1:5">
      <c r="A4" s="4" t="s">
        <v>548</v>
      </c>
      <c r="B4" s="4" t="s">
        <v>549</v>
      </c>
      <c r="C4" s="4" t="s">
        <v>550</v>
      </c>
      <c r="D4" s="4" t="s">
        <v>551</v>
      </c>
      <c r="E4" s="4" t="s">
        <v>552</v>
      </c>
    </row>
    <row r="5" spans="1:5">
      <c r="A5" s="4" t="s">
        <v>553</v>
      </c>
      <c r="D5" s="4" t="s">
        <v>554</v>
      </c>
      <c r="E5" s="4" t="s">
        <v>555</v>
      </c>
    </row>
    <row r="6" spans="1:5">
      <c r="A6" s="4" t="s">
        <v>457</v>
      </c>
      <c r="B6" s="7" t="n">
        <v>7.4</v>
      </c>
      <c r="D6" s="7" t="n">
        <v>17.8</v>
      </c>
    </row>
    <row r="7" spans="1:5">
      <c r="A7" s="4" t="s">
        <v>556</v>
      </c>
      <c r="D7" s="12"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557</v>
      </c>
      <c r="C1" s="2" t="s">
        <v>23</v>
      </c>
      <c r="E1" s="2" t="s">
        <v>1</v>
      </c>
    </row>
    <row r="2" spans="1:7">
      <c r="C2" s="2" t="s">
        <v>2</v>
      </c>
      <c r="D2" s="2" t="s">
        <v>24</v>
      </c>
      <c r="E2" s="2" t="s">
        <v>2</v>
      </c>
      <c r="F2" s="2" t="s">
        <v>24</v>
      </c>
      <c r="G2" s="2" t="s">
        <v>448</v>
      </c>
    </row>
    <row r="3" spans="1:7">
      <c r="A3" s="4" t="s">
        <v>558</v>
      </c>
    </row>
    <row r="4" spans="1:7">
      <c r="A4" s="3" t="s">
        <v>559</v>
      </c>
    </row>
    <row r="5" spans="1:7">
      <c r="A5" s="4" t="s">
        <v>560</v>
      </c>
      <c r="E5" s="7" t="n">
        <v>1.4</v>
      </c>
    </row>
    <row r="6" spans="1:7">
      <c r="A6" s="4" t="s">
        <v>561</v>
      </c>
      <c r="B6" s="4" t="s">
        <v>57</v>
      </c>
      <c r="C6" s="7" t="n">
        <v>-3.5</v>
      </c>
      <c r="D6" s="12" t="n">
        <v>0</v>
      </c>
      <c r="E6" s="8" t="n">
        <v>-3.5</v>
      </c>
      <c r="F6" s="12" t="n">
        <v>0</v>
      </c>
    </row>
    <row r="7" spans="1:7">
      <c r="A7" s="4" t="s">
        <v>562</v>
      </c>
      <c r="E7" s="8" t="n">
        <v>1.1</v>
      </c>
    </row>
    <row r="8" spans="1:7">
      <c r="A8" s="4" t="s">
        <v>563</v>
      </c>
      <c r="G8" s="7" t="n">
        <v>2.3</v>
      </c>
    </row>
    <row r="9" spans="1:7">
      <c r="A9" s="4" t="s">
        <v>564</v>
      </c>
      <c r="G9" s="8" t="n">
        <v>0.1</v>
      </c>
    </row>
    <row r="10" spans="1:7">
      <c r="A10" s="4" t="s">
        <v>565</v>
      </c>
      <c r="G10" s="7" t="n">
        <v>1.1</v>
      </c>
    </row>
    <row r="11" spans="1:7">
      <c r="A11" s="4" t="s">
        <v>566</v>
      </c>
    </row>
    <row r="12" spans="1:7">
      <c r="A12" s="3" t="s">
        <v>559</v>
      </c>
    </row>
    <row r="13" spans="1:7">
      <c r="A13" s="4" t="s">
        <v>560</v>
      </c>
      <c r="E13" s="8" t="n">
        <v>11.3</v>
      </c>
    </row>
    <row r="14" spans="1:7">
      <c r="A14" s="4" t="s">
        <v>561</v>
      </c>
      <c r="B14" s="4" t="s">
        <v>57</v>
      </c>
      <c r="C14" s="12" t="n">
        <v>0</v>
      </c>
      <c r="D14" s="12" t="n">
        <v>0</v>
      </c>
      <c r="E14" s="12" t="n">
        <v>0</v>
      </c>
      <c r="F14" s="12" t="n">
        <v>0</v>
      </c>
    </row>
    <row r="15" spans="1:7"/>
    <row r="16" spans="1:7">
      <c r="A16" s="4" t="s">
        <v>57</v>
      </c>
      <c r="B16" s="4" t="s">
        <v>567</v>
      </c>
    </row>
  </sheetData>
  <mergeCells count="5">
    <mergeCell ref="A1:B2"/>
    <mergeCell ref="C1:D1"/>
    <mergeCell ref="E1:F1"/>
    <mergeCell ref="A15:F15"/>
    <mergeCell ref="B16:F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8</v>
      </c>
      <c r="C1" s="2" t="s">
        <v>23</v>
      </c>
      <c r="E1" s="2" t="s">
        <v>1</v>
      </c>
    </row>
    <row r="2" spans="1:6">
      <c r="C2" s="2" t="s">
        <v>2</v>
      </c>
      <c r="D2" s="2" t="s">
        <v>24</v>
      </c>
      <c r="E2" s="2" t="s">
        <v>2</v>
      </c>
      <c r="F2" s="2" t="s">
        <v>24</v>
      </c>
    </row>
    <row r="3" spans="1:6">
      <c r="A3" s="4" t="s">
        <v>558</v>
      </c>
    </row>
    <row r="4" spans="1:6">
      <c r="A4" s="3" t="s">
        <v>559</v>
      </c>
    </row>
    <row r="5" spans="1:6">
      <c r="A5" s="4" t="s">
        <v>569</v>
      </c>
      <c r="B5" s="4" t="s">
        <v>57</v>
      </c>
      <c r="C5" s="7" t="n">
        <v>7.9</v>
      </c>
      <c r="D5" s="7" t="n">
        <v>7.5</v>
      </c>
      <c r="E5" s="7" t="n">
        <v>15.8</v>
      </c>
      <c r="F5" s="12" t="n">
        <v>15</v>
      </c>
    </row>
    <row r="6" spans="1:6">
      <c r="A6" s="4" t="s">
        <v>570</v>
      </c>
      <c r="B6" s="4" t="s">
        <v>57</v>
      </c>
      <c r="C6" s="8" t="n">
        <v>16.6</v>
      </c>
      <c r="D6" s="8" t="n">
        <v>17.2</v>
      </c>
      <c r="E6" s="8" t="n">
        <v>33.2</v>
      </c>
      <c r="F6" s="8" t="n">
        <v>34.4</v>
      </c>
    </row>
    <row r="7" spans="1:6">
      <c r="A7" s="4" t="s">
        <v>571</v>
      </c>
      <c r="B7" s="4" t="s">
        <v>57</v>
      </c>
      <c r="C7" s="8" t="n">
        <v>-36.2</v>
      </c>
      <c r="D7" s="8" t="n">
        <v>-30.2</v>
      </c>
      <c r="E7" s="8" t="n">
        <v>-72.5</v>
      </c>
      <c r="F7" s="8" t="n">
        <v>-60.5</v>
      </c>
    </row>
    <row r="8" spans="1:6">
      <c r="A8" s="4" t="s">
        <v>572</v>
      </c>
      <c r="B8" s="4" t="s">
        <v>57</v>
      </c>
      <c r="C8" s="8" t="n">
        <v>-0.1</v>
      </c>
      <c r="D8" s="8" t="n">
        <v>-0.2</v>
      </c>
      <c r="E8" s="8" t="n">
        <v>-0.2</v>
      </c>
      <c r="F8" s="8" t="n">
        <v>-0.4</v>
      </c>
    </row>
    <row r="9" spans="1:6">
      <c r="A9" s="4" t="s">
        <v>573</v>
      </c>
      <c r="B9" s="4" t="s">
        <v>57</v>
      </c>
      <c r="C9" s="8" t="n">
        <v>10.2</v>
      </c>
      <c r="D9" s="8" t="n">
        <v>13.4</v>
      </c>
      <c r="E9" s="8" t="n">
        <v>20.4</v>
      </c>
      <c r="F9" s="8" t="n">
        <v>26.8</v>
      </c>
    </row>
    <row r="10" spans="1:6">
      <c r="A10" s="4" t="s">
        <v>574</v>
      </c>
      <c r="B10" s="4" t="s">
        <v>57</v>
      </c>
      <c r="C10" s="8" t="n">
        <v>3.5</v>
      </c>
      <c r="D10" s="5" t="n">
        <v>0</v>
      </c>
      <c r="E10" s="8" t="n">
        <v>3.5</v>
      </c>
      <c r="F10" s="5" t="n">
        <v>0</v>
      </c>
    </row>
    <row r="11" spans="1:6">
      <c r="A11" s="4" t="s">
        <v>575</v>
      </c>
      <c r="C11" s="8" t="n">
        <v>1.9</v>
      </c>
      <c r="D11" s="8" t="n">
        <v>7.7</v>
      </c>
      <c r="E11" s="8" t="n">
        <v>0.2</v>
      </c>
      <c r="F11" s="8" t="n">
        <v>15.3</v>
      </c>
    </row>
    <row r="12" spans="1:6">
      <c r="A12" s="4" t="s">
        <v>566</v>
      </c>
    </row>
    <row r="13" spans="1:6">
      <c r="A13" s="3" t="s">
        <v>559</v>
      </c>
    </row>
    <row r="14" spans="1:6">
      <c r="A14" s="4" t="s">
        <v>569</v>
      </c>
      <c r="B14" s="4" t="s">
        <v>57</v>
      </c>
      <c r="C14" s="8" t="n">
        <v>1.3</v>
      </c>
      <c r="D14" s="8" t="n">
        <v>1.2</v>
      </c>
      <c r="E14" s="8" t="n">
        <v>2.6</v>
      </c>
      <c r="F14" s="8" t="n">
        <v>2.4</v>
      </c>
    </row>
    <row r="15" spans="1:6">
      <c r="A15" s="4" t="s">
        <v>570</v>
      </c>
      <c r="B15" s="4" t="s">
        <v>57</v>
      </c>
      <c r="C15" s="8" t="n">
        <v>4.4</v>
      </c>
      <c r="D15" s="8" t="n">
        <v>4.4</v>
      </c>
      <c r="E15" s="8" t="n">
        <v>8.800000000000001</v>
      </c>
      <c r="F15" s="8" t="n">
        <v>8.9</v>
      </c>
    </row>
    <row r="16" spans="1:6">
      <c r="A16" s="4" t="s">
        <v>571</v>
      </c>
      <c r="B16" s="4" t="s">
        <v>57</v>
      </c>
      <c r="C16" s="8" t="n">
        <v>-3.7</v>
      </c>
      <c r="D16" s="8" t="n">
        <v>-3.9</v>
      </c>
      <c r="E16" s="8" t="n">
        <v>-7.4</v>
      </c>
      <c r="F16" s="8" t="n">
        <v>-7.9</v>
      </c>
    </row>
    <row r="17" spans="1:6">
      <c r="A17" s="4" t="s">
        <v>572</v>
      </c>
      <c r="B17" s="4" t="s">
        <v>57</v>
      </c>
      <c r="C17" s="5" t="n">
        <v>-1</v>
      </c>
      <c r="D17" s="8" t="n">
        <v>-1.1</v>
      </c>
      <c r="E17" s="5" t="n">
        <v>-2</v>
      </c>
      <c r="F17" s="8" t="n">
        <v>-2.2</v>
      </c>
    </row>
    <row r="18" spans="1:6">
      <c r="A18" s="4" t="s">
        <v>573</v>
      </c>
      <c r="B18" s="4" t="s">
        <v>57</v>
      </c>
      <c r="C18" s="8" t="n">
        <v>0.9</v>
      </c>
      <c r="D18" s="8" t="n">
        <v>0.7</v>
      </c>
      <c r="E18" s="8" t="n">
        <v>1.8</v>
      </c>
      <c r="F18" s="8" t="n">
        <v>1.5</v>
      </c>
    </row>
    <row r="19" spans="1:6">
      <c r="A19" s="4" t="s">
        <v>574</v>
      </c>
      <c r="B19" s="4" t="s">
        <v>57</v>
      </c>
      <c r="C19" s="5" t="n">
        <v>0</v>
      </c>
      <c r="D19" s="5" t="n">
        <v>0</v>
      </c>
      <c r="E19" s="5" t="n">
        <v>0</v>
      </c>
      <c r="F19" s="5" t="n">
        <v>0</v>
      </c>
    </row>
    <row r="20" spans="1:6">
      <c r="A20" s="4" t="s">
        <v>575</v>
      </c>
      <c r="C20" s="7" t="n">
        <v>1.9</v>
      </c>
      <c r="D20" s="7" t="n">
        <v>1.3</v>
      </c>
      <c r="E20" s="7" t="n">
        <v>3.8</v>
      </c>
      <c r="F20" s="7" t="n">
        <v>2.7</v>
      </c>
    </row>
    <row r="21" spans="1:6"/>
    <row r="22" spans="1:6">
      <c r="A22" s="4" t="s">
        <v>57</v>
      </c>
      <c r="B22" s="4" t="s">
        <v>567</v>
      </c>
    </row>
  </sheetData>
  <mergeCells count="5">
    <mergeCell ref="A1:B2"/>
    <mergeCell ref="C1:D1"/>
    <mergeCell ref="E1:F1"/>
    <mergeCell ref="A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577</v>
      </c>
      <c r="C1" s="2" t="s">
        <v>334</v>
      </c>
    </row>
    <row r="2" spans="1:3">
      <c r="B2" s="2" t="s">
        <v>448</v>
      </c>
      <c r="C2" s="2" t="s">
        <v>74</v>
      </c>
    </row>
    <row r="3" spans="1:3">
      <c r="A3" s="3" t="s">
        <v>559</v>
      </c>
    </row>
    <row r="4" spans="1:3">
      <c r="A4" s="4" t="s">
        <v>578</v>
      </c>
      <c r="B4" s="4" t="s">
        <v>579</v>
      </c>
      <c r="C4" s="4" t="s">
        <v>580</v>
      </c>
    </row>
    <row r="5" spans="1:3">
      <c r="A5" s="4" t="s">
        <v>581</v>
      </c>
      <c r="B5" s="4" t="s">
        <v>582</v>
      </c>
      <c r="C5" s="4" t="s">
        <v>583</v>
      </c>
    </row>
    <row r="6" spans="1:3">
      <c r="A6" s="4" t="s">
        <v>584</v>
      </c>
      <c r="B6" s="4" t="s">
        <v>585</v>
      </c>
      <c r="C6" s="4" t="s">
        <v>586</v>
      </c>
    </row>
    <row r="7" spans="1:3">
      <c r="A7" s="4" t="s">
        <v>571</v>
      </c>
      <c r="B7" s="4" t="s">
        <v>587</v>
      </c>
      <c r="C7" s="4" t="s">
        <v>5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89</v>
      </c>
      <c r="B1" s="2" t="s">
        <v>590</v>
      </c>
      <c r="C1" s="2" t="s">
        <v>2</v>
      </c>
      <c r="D1" s="2" t="s">
        <v>24</v>
      </c>
      <c r="E1" s="2" t="s">
        <v>591</v>
      </c>
      <c r="F1" s="2" t="s">
        <v>592</v>
      </c>
    </row>
    <row r="2" spans="1:6">
      <c r="A2" s="3" t="s">
        <v>593</v>
      </c>
    </row>
    <row r="3" spans="1:6">
      <c r="A3" s="4" t="s">
        <v>594</v>
      </c>
      <c r="C3" s="12" t="n">
        <v>209</v>
      </c>
    </row>
    <row r="4" spans="1:6">
      <c r="A4" s="4" t="s">
        <v>595</v>
      </c>
      <c r="C4" s="7" t="n">
        <v>12.5</v>
      </c>
      <c r="D4" s="7" t="n">
        <v>111.5</v>
      </c>
    </row>
    <row r="5" spans="1:6">
      <c r="A5" s="4" t="s">
        <v>596</v>
      </c>
    </row>
    <row r="6" spans="1:6">
      <c r="A6" s="3" t="s">
        <v>593</v>
      </c>
    </row>
    <row r="7" spans="1:6">
      <c r="A7" s="4" t="s">
        <v>597</v>
      </c>
      <c r="E7" s="12" t="n">
        <v>350</v>
      </c>
    </row>
    <row r="8" spans="1:6">
      <c r="A8" s="4" t="s">
        <v>598</v>
      </c>
    </row>
    <row r="9" spans="1:6">
      <c r="A9" s="3" t="s">
        <v>593</v>
      </c>
    </row>
    <row r="10" spans="1:6">
      <c r="A10" s="4" t="s">
        <v>599</v>
      </c>
      <c r="F10" s="7" t="n">
        <v>275.1</v>
      </c>
    </row>
    <row r="11" spans="1:6">
      <c r="A11" s="4" t="s">
        <v>600</v>
      </c>
      <c r="F11" s="4" t="s">
        <v>601</v>
      </c>
    </row>
    <row r="12" spans="1:6">
      <c r="A12" s="4" t="s">
        <v>602</v>
      </c>
    </row>
    <row r="13" spans="1:6">
      <c r="A13" s="3" t="s">
        <v>593</v>
      </c>
    </row>
    <row r="14" spans="1:6">
      <c r="A14" s="4" t="s">
        <v>600</v>
      </c>
      <c r="C14" s="4" t="s">
        <v>603</v>
      </c>
    </row>
    <row r="15" spans="1:6">
      <c r="A15" s="4" t="s">
        <v>604</v>
      </c>
    </row>
    <row r="16" spans="1:6">
      <c r="A16" s="3" t="s">
        <v>593</v>
      </c>
    </row>
    <row r="17" spans="1:6">
      <c r="A17" s="4" t="s">
        <v>600</v>
      </c>
      <c r="C17" s="4" t="s">
        <v>605</v>
      </c>
    </row>
    <row r="18" spans="1:6">
      <c r="A18" s="4" t="s">
        <v>606</v>
      </c>
    </row>
    <row r="19" spans="1:6">
      <c r="A19" s="3" t="s">
        <v>593</v>
      </c>
    </row>
    <row r="20" spans="1:6">
      <c r="A20" s="4" t="s">
        <v>600</v>
      </c>
      <c r="C20" s="4" t="s">
        <v>607</v>
      </c>
    </row>
    <row r="21" spans="1:6">
      <c r="A21" s="4" t="s">
        <v>608</v>
      </c>
    </row>
    <row r="22" spans="1:6">
      <c r="A22" s="3" t="s">
        <v>593</v>
      </c>
    </row>
    <row r="23" spans="1:6">
      <c r="A23" s="4" t="s">
        <v>609</v>
      </c>
      <c r="C23" s="7" t="n">
        <v>346.6</v>
      </c>
    </row>
    <row r="24" spans="1:6">
      <c r="A24" s="4" t="s">
        <v>610</v>
      </c>
    </row>
    <row r="25" spans="1:6">
      <c r="A25" s="3" t="s">
        <v>593</v>
      </c>
    </row>
    <row r="26" spans="1:6">
      <c r="A26" s="4" t="s">
        <v>600</v>
      </c>
      <c r="C26" s="4" t="s">
        <v>611</v>
      </c>
    </row>
    <row r="27" spans="1:6">
      <c r="A27" s="4" t="s">
        <v>612</v>
      </c>
    </row>
    <row r="28" spans="1:6">
      <c r="A28" s="3" t="s">
        <v>593</v>
      </c>
    </row>
    <row r="29" spans="1:6">
      <c r="A29" s="4" t="s">
        <v>595</v>
      </c>
      <c r="B29" s="12" t="n">
        <v>33</v>
      </c>
    </row>
    <row r="30" spans="1:6">
      <c r="A30" s="4" t="s">
        <v>613</v>
      </c>
      <c r="B30" s="7" t="n">
        <v>55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614</v>
      </c>
      <c r="B1" s="2" t="s">
        <v>448</v>
      </c>
      <c r="C1" s="2" t="s">
        <v>436</v>
      </c>
      <c r="D1" s="2" t="s">
        <v>2</v>
      </c>
      <c r="E1" s="2" t="s">
        <v>74</v>
      </c>
    </row>
    <row r="2" spans="1:5">
      <c r="A2" s="3" t="s">
        <v>615</v>
      </c>
    </row>
    <row r="3" spans="1:5">
      <c r="A3" s="4" t="s">
        <v>616</v>
      </c>
      <c r="D3" s="12" t="n">
        <v>0</v>
      </c>
      <c r="E3" s="12" t="n">
        <v>869</v>
      </c>
    </row>
    <row r="4" spans="1:5">
      <c r="A4" s="4" t="s">
        <v>544</v>
      </c>
      <c r="D4" s="5" t="n">
        <v>0</v>
      </c>
      <c r="E4" s="8" t="n">
        <v>336.7</v>
      </c>
    </row>
    <row r="5" spans="1:5">
      <c r="A5" s="4" t="s">
        <v>617</v>
      </c>
      <c r="D5" s="5" t="n">
        <v>600</v>
      </c>
      <c r="E5" s="5" t="n">
        <v>0</v>
      </c>
    </row>
    <row r="6" spans="1:5">
      <c r="A6" s="4" t="s">
        <v>618</v>
      </c>
    </row>
    <row r="7" spans="1:5">
      <c r="A7" s="3" t="s">
        <v>615</v>
      </c>
    </row>
    <row r="8" spans="1:5">
      <c r="A8" s="4" t="s">
        <v>619</v>
      </c>
      <c r="D8" s="5" t="n">
        <v>1850</v>
      </c>
    </row>
    <row r="9" spans="1:5">
      <c r="A9" s="4" t="s">
        <v>620</v>
      </c>
      <c r="D9" s="5" t="n">
        <v>0</v>
      </c>
    </row>
    <row r="10" spans="1:5">
      <c r="A10" s="4" t="s">
        <v>621</v>
      </c>
    </row>
    <row r="11" spans="1:5">
      <c r="A11" s="3" t="s">
        <v>615</v>
      </c>
    </row>
    <row r="12" spans="1:5">
      <c r="A12" s="4" t="s">
        <v>619</v>
      </c>
      <c r="D12" s="5" t="n">
        <v>1500</v>
      </c>
    </row>
    <row r="13" spans="1:5">
      <c r="A13" s="4" t="s">
        <v>622</v>
      </c>
    </row>
    <row r="14" spans="1:5">
      <c r="A14" s="3" t="s">
        <v>615</v>
      </c>
    </row>
    <row r="15" spans="1:5">
      <c r="A15" s="4" t="s">
        <v>620</v>
      </c>
      <c r="D15" s="7" t="n">
        <v>10.2</v>
      </c>
      <c r="E15" s="7" t="n">
        <v>11.1</v>
      </c>
    </row>
    <row r="16" spans="1:5">
      <c r="A16" s="4" t="s">
        <v>617</v>
      </c>
    </row>
    <row r="17" spans="1:5">
      <c r="A17" s="3" t="s">
        <v>615</v>
      </c>
    </row>
    <row r="18" spans="1:5">
      <c r="A18" s="4" t="s">
        <v>623</v>
      </c>
      <c r="B18" s="4" t="s">
        <v>624</v>
      </c>
      <c r="C18" s="4" t="s">
        <v>625</v>
      </c>
    </row>
    <row r="19" spans="1:5">
      <c r="A19" s="4" t="s">
        <v>626</v>
      </c>
    </row>
    <row r="20" spans="1:5">
      <c r="A20" s="3" t="s">
        <v>615</v>
      </c>
    </row>
    <row r="21" spans="1:5">
      <c r="A21" s="4" t="s">
        <v>617</v>
      </c>
      <c r="B21" s="12" t="n">
        <v>450</v>
      </c>
      <c r="C21" s="12" t="n">
        <v>150</v>
      </c>
    </row>
    <row r="22" spans="1:5">
      <c r="A22" s="4" t="s">
        <v>627</v>
      </c>
    </row>
    <row r="23" spans="1:5">
      <c r="A23" s="3" t="s">
        <v>615</v>
      </c>
    </row>
    <row r="24" spans="1:5">
      <c r="A24" s="4" t="s">
        <v>617</v>
      </c>
      <c r="C24" s="12" t="n">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24</v>
      </c>
    </row>
    <row r="3" spans="1:3">
      <c r="A3" s="3" t="s">
        <v>147</v>
      </c>
    </row>
    <row r="4" spans="1:3">
      <c r="A4" s="4" t="s">
        <v>54</v>
      </c>
      <c r="B4" s="7" t="n">
        <v>300.6</v>
      </c>
      <c r="C4" s="7" t="n">
        <v>166.9</v>
      </c>
    </row>
    <row r="5" spans="1:3">
      <c r="A5" s="3" t="s">
        <v>148</v>
      </c>
    </row>
    <row r="6" spans="1:3">
      <c r="A6" s="4" t="s">
        <v>149</v>
      </c>
      <c r="B6" s="8" t="n">
        <v>12.5</v>
      </c>
      <c r="C6" s="8" t="n">
        <v>111.5</v>
      </c>
    </row>
    <row r="7" spans="1:3">
      <c r="A7" s="4" t="s">
        <v>32</v>
      </c>
      <c r="B7" s="8" t="n">
        <v>289.3</v>
      </c>
      <c r="C7" s="8" t="n">
        <v>285.5</v>
      </c>
    </row>
    <row r="8" spans="1:3">
      <c r="A8" s="4" t="s">
        <v>150</v>
      </c>
      <c r="B8" s="8" t="n">
        <v>66.3</v>
      </c>
      <c r="C8" s="8" t="n">
        <v>88.40000000000001</v>
      </c>
    </row>
    <row r="9" spans="1:3">
      <c r="A9" s="4" t="s">
        <v>151</v>
      </c>
      <c r="B9" s="8" t="n">
        <v>11.3</v>
      </c>
      <c r="C9" s="8" t="n">
        <v>22.4</v>
      </c>
    </row>
    <row r="10" spans="1:3">
      <c r="A10" s="3" t="s">
        <v>152</v>
      </c>
    </row>
    <row r="11" spans="1:3">
      <c r="A11" s="4" t="s">
        <v>153</v>
      </c>
      <c r="B11" s="8" t="n">
        <v>12.4</v>
      </c>
      <c r="C11" s="8" t="n">
        <v>-6.4</v>
      </c>
    </row>
    <row r="12" spans="1:3">
      <c r="A12" s="4" t="s">
        <v>154</v>
      </c>
      <c r="B12" s="8" t="n">
        <v>141.7</v>
      </c>
      <c r="C12" s="8" t="n">
        <v>23.2</v>
      </c>
    </row>
    <row r="13" spans="1:3">
      <c r="A13" s="4" t="s">
        <v>155</v>
      </c>
      <c r="B13" s="8" t="n">
        <v>1.2</v>
      </c>
      <c r="C13" s="8" t="n">
        <v>-1.1</v>
      </c>
    </row>
    <row r="14" spans="1:3">
      <c r="A14" s="4" t="s">
        <v>134</v>
      </c>
      <c r="B14" s="8" t="n">
        <v>-25.8</v>
      </c>
      <c r="C14" s="5" t="n">
        <v>-39</v>
      </c>
    </row>
    <row r="15" spans="1:3">
      <c r="A15" s="4" t="s">
        <v>156</v>
      </c>
      <c r="B15" s="8" t="n">
        <v>809.5</v>
      </c>
      <c r="C15" s="8" t="n">
        <v>651.4</v>
      </c>
    </row>
    <row r="16" spans="1:3">
      <c r="A16" s="3" t="s">
        <v>157</v>
      </c>
    </row>
    <row r="17" spans="1:3">
      <c r="A17" s="4" t="s">
        <v>158</v>
      </c>
      <c r="B17" s="8" t="n">
        <v>-832.5</v>
      </c>
      <c r="C17" s="8" t="n">
        <v>-732.2</v>
      </c>
    </row>
    <row r="18" spans="1:3">
      <c r="A18" s="4" t="s">
        <v>159</v>
      </c>
      <c r="B18" s="8" t="n">
        <v>-46.1</v>
      </c>
      <c r="C18" s="8" t="n">
        <v>-55.6</v>
      </c>
    </row>
    <row r="19" spans="1:3">
      <c r="A19" s="4" t="s">
        <v>160</v>
      </c>
      <c r="B19" s="8" t="n">
        <v>-46.8</v>
      </c>
      <c r="C19" s="8" t="n">
        <v>-105.6</v>
      </c>
    </row>
    <row r="20" spans="1:3">
      <c r="A20" s="4" t="s">
        <v>161</v>
      </c>
      <c r="B20" s="8" t="n">
        <v>47.5</v>
      </c>
      <c r="C20" s="8" t="n">
        <v>106.6</v>
      </c>
    </row>
    <row r="21" spans="1:3">
      <c r="A21" s="4" t="s">
        <v>162</v>
      </c>
      <c r="B21" s="8" t="n">
        <v>6.8</v>
      </c>
      <c r="C21" s="8" t="n">
        <v>0.9</v>
      </c>
    </row>
    <row r="22" spans="1:3">
      <c r="A22" s="4" t="s">
        <v>163</v>
      </c>
      <c r="B22" s="8" t="n">
        <v>-871.1</v>
      </c>
      <c r="C22" s="8" t="n">
        <v>-785.9</v>
      </c>
    </row>
    <row r="23" spans="1:3">
      <c r="A23" s="3" t="s">
        <v>164</v>
      </c>
    </row>
    <row r="24" spans="1:3">
      <c r="A24" s="4" t="s">
        <v>165</v>
      </c>
      <c r="B24" s="5" t="n">
        <v>350</v>
      </c>
      <c r="C24" s="5" t="n">
        <v>2000</v>
      </c>
    </row>
    <row r="25" spans="1:3">
      <c r="A25" s="4" t="s">
        <v>166</v>
      </c>
      <c r="B25" s="8" t="n">
        <v>-491.2</v>
      </c>
      <c r="C25" s="8" t="n">
        <v>-1078.4</v>
      </c>
    </row>
    <row r="26" spans="1:3">
      <c r="A26" s="4" t="s">
        <v>167</v>
      </c>
      <c r="B26" s="8" t="n">
        <v>-15.2</v>
      </c>
      <c r="C26" s="8" t="n">
        <v>-130.7</v>
      </c>
    </row>
    <row r="27" spans="1:3">
      <c r="A27" s="4" t="s">
        <v>168</v>
      </c>
      <c r="B27" s="5" t="n">
        <v>600</v>
      </c>
      <c r="C27" s="5" t="n">
        <v>0</v>
      </c>
    </row>
    <row r="28" spans="1:3">
      <c r="A28" s="4" t="s">
        <v>169</v>
      </c>
      <c r="B28" s="8" t="n">
        <v>-1205.7</v>
      </c>
      <c r="C28" s="8" t="n">
        <v>-586.7</v>
      </c>
    </row>
    <row r="29" spans="1:3">
      <c r="A29" s="4" t="s">
        <v>170</v>
      </c>
      <c r="B29" s="8" t="n">
        <v>607.7</v>
      </c>
      <c r="C29" s="8" t="n">
        <v>46.2</v>
      </c>
    </row>
    <row r="30" spans="1:3">
      <c r="A30" s="4" t="s">
        <v>171</v>
      </c>
      <c r="B30" s="8" t="n">
        <v>394.4</v>
      </c>
      <c r="C30" s="5" t="n">
        <v>0</v>
      </c>
    </row>
    <row r="31" spans="1:3">
      <c r="A31" s="4" t="s">
        <v>172</v>
      </c>
      <c r="B31" s="5" t="n">
        <v>-4</v>
      </c>
      <c r="C31" s="8" t="n">
        <v>-5.9</v>
      </c>
    </row>
    <row r="32" spans="1:3">
      <c r="A32" s="4" t="s">
        <v>173</v>
      </c>
      <c r="B32" s="8" t="n">
        <v>-131.7</v>
      </c>
      <c r="C32" s="8" t="n">
        <v>-113.2</v>
      </c>
    </row>
    <row r="33" spans="1:3">
      <c r="A33" s="4" t="s">
        <v>174</v>
      </c>
      <c r="B33" s="8" t="n">
        <v>104.3</v>
      </c>
      <c r="C33" s="8" t="n">
        <v>131.3</v>
      </c>
    </row>
    <row r="34" spans="1:3">
      <c r="A34" s="4" t="s">
        <v>175</v>
      </c>
      <c r="B34" s="8" t="n">
        <v>42.7</v>
      </c>
      <c r="C34" s="8" t="n">
        <v>-3.2</v>
      </c>
    </row>
    <row r="35" spans="1:3">
      <c r="A35" s="4" t="s">
        <v>176</v>
      </c>
      <c r="B35" s="8" t="n">
        <v>38.4</v>
      </c>
      <c r="C35" s="5" t="n">
        <v>36</v>
      </c>
    </row>
    <row r="36" spans="1:3">
      <c r="A36" s="4" t="s">
        <v>176</v>
      </c>
      <c r="B36" s="7" t="n">
        <v>81.09999999999999</v>
      </c>
      <c r="C36" s="7" t="n">
        <v>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74</v>
      </c>
    </row>
    <row r="2" spans="1:3">
      <c r="A2" s="3" t="s">
        <v>615</v>
      </c>
    </row>
    <row r="3" spans="1:3">
      <c r="A3" s="4" t="s">
        <v>629</v>
      </c>
      <c r="B3" s="12" t="n">
        <v>0</v>
      </c>
      <c r="C3" s="12" t="n">
        <v>869</v>
      </c>
    </row>
    <row r="4" spans="1:3">
      <c r="A4" s="4" t="s">
        <v>544</v>
      </c>
      <c r="B4" s="5" t="n">
        <v>0</v>
      </c>
      <c r="C4" s="8" t="n">
        <v>336.7</v>
      </c>
    </row>
    <row r="5" spans="1:3">
      <c r="A5" s="4" t="s">
        <v>630</v>
      </c>
      <c r="B5" s="5" t="n">
        <v>600</v>
      </c>
      <c r="C5" s="5" t="n">
        <v>0</v>
      </c>
    </row>
    <row r="6" spans="1:3">
      <c r="A6" s="4" t="s">
        <v>631</v>
      </c>
      <c r="B6" s="12" t="n">
        <v>600</v>
      </c>
      <c r="C6" s="7" t="n">
        <v>1205.7</v>
      </c>
    </row>
    <row r="7" spans="1:3">
      <c r="A7" s="4" t="s">
        <v>621</v>
      </c>
    </row>
    <row r="8" spans="1:3">
      <c r="A8" s="3" t="s">
        <v>615</v>
      </c>
    </row>
    <row r="9" spans="1:3">
      <c r="A9" s="4" t="s">
        <v>632</v>
      </c>
      <c r="B9" s="4" t="s">
        <v>633</v>
      </c>
      <c r="C9" s="4" t="s">
        <v>634</v>
      </c>
    </row>
    <row r="10" spans="1:3">
      <c r="A10" s="4" t="s">
        <v>617</v>
      </c>
    </row>
    <row r="11" spans="1:3">
      <c r="A11" s="3" t="s">
        <v>615</v>
      </c>
    </row>
    <row r="12" spans="1:3">
      <c r="A12" s="4" t="s">
        <v>632</v>
      </c>
      <c r="B12" s="4" t="s">
        <v>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636</v>
      </c>
      <c r="B1" s="2" t="s">
        <v>1</v>
      </c>
    </row>
    <row r="2" spans="1:7">
      <c r="B2" s="2" t="s">
        <v>429</v>
      </c>
      <c r="C2" s="2" t="s">
        <v>637</v>
      </c>
      <c r="D2" s="2" t="s">
        <v>638</v>
      </c>
      <c r="E2" s="2" t="s">
        <v>639</v>
      </c>
      <c r="F2" s="2" t="s">
        <v>330</v>
      </c>
      <c r="G2" s="2" t="s">
        <v>640</v>
      </c>
    </row>
    <row r="3" spans="1:7">
      <c r="A3" s="3" t="s">
        <v>641</v>
      </c>
    </row>
    <row r="4" spans="1:7">
      <c r="A4" s="4" t="s">
        <v>642</v>
      </c>
      <c r="B4" s="4" t="s">
        <v>643</v>
      </c>
    </row>
    <row r="5" spans="1:7">
      <c r="A5" s="4" t="s">
        <v>644</v>
      </c>
      <c r="B5" s="7" t="n">
        <v>109.7</v>
      </c>
      <c r="F5" s="7" t="n">
        <v>111.4</v>
      </c>
    </row>
    <row r="6" spans="1:7">
      <c r="A6" s="4" t="s">
        <v>645</v>
      </c>
      <c r="B6" s="5" t="n">
        <v>193</v>
      </c>
    </row>
    <row r="7" spans="1:7">
      <c r="A7" s="4" t="s">
        <v>646</v>
      </c>
      <c r="B7" s="5" t="n">
        <v>170</v>
      </c>
    </row>
    <row r="8" spans="1:7">
      <c r="A8" s="4" t="s">
        <v>455</v>
      </c>
      <c r="E8" s="12" t="n">
        <v>15</v>
      </c>
    </row>
    <row r="9" spans="1:7">
      <c r="A9" s="4" t="s">
        <v>456</v>
      </c>
      <c r="D9" s="12" t="n">
        <v>103</v>
      </c>
      <c r="E9" s="12" t="n">
        <v>142</v>
      </c>
    </row>
    <row r="10" spans="1:7">
      <c r="A10" s="4" t="s">
        <v>647</v>
      </c>
      <c r="B10" s="7" t="n">
        <v>7.6</v>
      </c>
      <c r="C10" s="7" t="n">
        <v>10.4</v>
      </c>
    </row>
    <row r="11" spans="1:7">
      <c r="A11" s="4" t="s">
        <v>648</v>
      </c>
      <c r="G11" s="12" t="n">
        <v>16</v>
      </c>
    </row>
    <row r="12" spans="1:7">
      <c r="A12" s="4" t="s">
        <v>649</v>
      </c>
    </row>
    <row r="13" spans="1:7">
      <c r="A13" s="3" t="s">
        <v>641</v>
      </c>
    </row>
    <row r="14" spans="1:7">
      <c r="A14" s="4" t="s">
        <v>650</v>
      </c>
      <c r="B14" s="5" t="n">
        <v>64</v>
      </c>
    </row>
    <row r="15" spans="1:7">
      <c r="A15" s="4" t="s">
        <v>651</v>
      </c>
      <c r="B15" s="7" t="n">
        <v>105.5</v>
      </c>
      <c r="F15" s="8" t="n">
        <v>106.9</v>
      </c>
    </row>
    <row r="16" spans="1:7">
      <c r="A16" s="4" t="s">
        <v>652</v>
      </c>
      <c r="B16" s="5" t="n">
        <v>25</v>
      </c>
    </row>
    <row r="17" spans="1:7">
      <c r="A17" s="4" t="s">
        <v>653</v>
      </c>
    </row>
    <row r="18" spans="1:7">
      <c r="A18" s="3" t="s">
        <v>641</v>
      </c>
    </row>
    <row r="19" spans="1:7">
      <c r="A19" s="4" t="s">
        <v>654</v>
      </c>
      <c r="B19" s="5" t="n">
        <v>1000</v>
      </c>
    </row>
    <row r="20" spans="1:7">
      <c r="A20" s="4" t="s">
        <v>622</v>
      </c>
    </row>
    <row r="21" spans="1:7">
      <c r="A21" s="3" t="s">
        <v>641</v>
      </c>
    </row>
    <row r="22" spans="1:7">
      <c r="A22" s="4" t="s">
        <v>620</v>
      </c>
      <c r="B22" s="7" t="n">
        <v>10.2</v>
      </c>
      <c r="F22" s="7" t="n">
        <v>1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655</v>
      </c>
      <c r="C1" s="2" t="s">
        <v>23</v>
      </c>
      <c r="F1" s="2" t="s">
        <v>1</v>
      </c>
    </row>
    <row r="2" spans="1:9">
      <c r="C2" s="2" t="s">
        <v>2</v>
      </c>
      <c r="E2" s="2" t="s">
        <v>24</v>
      </c>
      <c r="F2" s="2" t="s">
        <v>2</v>
      </c>
      <c r="H2" s="2" t="s">
        <v>24</v>
      </c>
      <c r="I2" s="2" t="s">
        <v>74</v>
      </c>
    </row>
    <row r="3" spans="1:9">
      <c r="A3" s="3" t="s">
        <v>656</v>
      </c>
    </row>
    <row r="4" spans="1:9">
      <c r="A4" s="4" t="s">
        <v>657</v>
      </c>
      <c r="B4" s="4" t="s">
        <v>57</v>
      </c>
      <c r="C4" s="12" t="n">
        <v>-19</v>
      </c>
      <c r="E4" s="7" t="n">
        <v>-19.6</v>
      </c>
      <c r="F4" s="7" t="n">
        <v>-43.4</v>
      </c>
      <c r="H4" s="7" t="n">
        <v>-25.1</v>
      </c>
    </row>
    <row r="5" spans="1:9">
      <c r="A5" s="4" t="s">
        <v>658</v>
      </c>
      <c r="B5" s="4" t="s">
        <v>57</v>
      </c>
      <c r="C5" s="5" t="n">
        <v>-2</v>
      </c>
      <c r="E5" s="8" t="n">
        <v>-17.3</v>
      </c>
      <c r="F5" s="8" t="n">
        <v>46.6</v>
      </c>
      <c r="H5" s="8" t="n">
        <v>-12.4</v>
      </c>
    </row>
    <row r="6" spans="1:9">
      <c r="A6" s="4" t="s">
        <v>659</v>
      </c>
      <c r="B6" s="4" t="s">
        <v>57</v>
      </c>
      <c r="C6" s="8" t="n">
        <v>0.1</v>
      </c>
      <c r="D6" s="4" t="s">
        <v>59</v>
      </c>
      <c r="E6" s="8" t="n">
        <v>1.3</v>
      </c>
      <c r="F6" s="8" t="n">
        <v>-14.6</v>
      </c>
      <c r="G6" s="4" t="s">
        <v>59</v>
      </c>
      <c r="H6" s="8" t="n">
        <v>1.9</v>
      </c>
    </row>
    <row r="7" spans="1:9">
      <c r="A7" s="4" t="s">
        <v>660</v>
      </c>
      <c r="B7" s="4" t="s">
        <v>57</v>
      </c>
      <c r="C7" s="8" t="n">
        <v>-1.9</v>
      </c>
      <c r="E7" s="5" t="n">
        <v>-16</v>
      </c>
      <c r="F7" s="5" t="n">
        <v>32</v>
      </c>
      <c r="H7" s="8" t="n">
        <v>-10.5</v>
      </c>
    </row>
    <row r="8" spans="1:9">
      <c r="A8" s="4" t="s">
        <v>661</v>
      </c>
      <c r="B8" s="4" t="s">
        <v>57</v>
      </c>
      <c r="I8" s="7" t="n">
        <v>-9.5</v>
      </c>
    </row>
    <row r="9" spans="1:9">
      <c r="A9" s="4" t="s">
        <v>662</v>
      </c>
      <c r="B9" s="4" t="s">
        <v>57</v>
      </c>
      <c r="C9" s="8" t="n">
        <v>-20.9</v>
      </c>
      <c r="E9" s="8" t="n">
        <v>-35.6</v>
      </c>
      <c r="F9" s="8" t="n">
        <v>-20.9</v>
      </c>
      <c r="H9" s="8" t="n">
        <v>-35.6</v>
      </c>
    </row>
    <row r="10" spans="1:9">
      <c r="A10" s="4" t="s">
        <v>663</v>
      </c>
    </row>
    <row r="11" spans="1:9">
      <c r="A11" s="3" t="s">
        <v>656</v>
      </c>
    </row>
    <row r="12" spans="1:9">
      <c r="A12" s="4" t="s">
        <v>657</v>
      </c>
      <c r="B12" s="4" t="s">
        <v>57</v>
      </c>
      <c r="C12" s="8" t="n">
        <v>-1.5</v>
      </c>
      <c r="E12" s="8" t="n">
        <v>-0.2</v>
      </c>
      <c r="F12" s="8" t="n">
        <v>0.2</v>
      </c>
      <c r="H12" s="8" t="n">
        <v>-0.6</v>
      </c>
    </row>
    <row r="13" spans="1:9">
      <c r="A13" s="4" t="s">
        <v>658</v>
      </c>
      <c r="B13" s="4" t="s">
        <v>57</v>
      </c>
      <c r="C13" s="8" t="n">
        <v>-0.6</v>
      </c>
      <c r="E13" s="8" t="n">
        <v>0.8</v>
      </c>
      <c r="F13" s="8" t="n">
        <v>-2.5</v>
      </c>
      <c r="H13" s="5" t="n">
        <v>1</v>
      </c>
    </row>
    <row r="14" spans="1:9">
      <c r="A14" s="4" t="s">
        <v>659</v>
      </c>
      <c r="B14" s="4" t="s">
        <v>57</v>
      </c>
      <c r="C14" s="8" t="n">
        <v>-0.1</v>
      </c>
      <c r="D14" s="4" t="s">
        <v>59</v>
      </c>
      <c r="E14" s="8" t="n">
        <v>-0.2</v>
      </c>
      <c r="F14" s="8" t="n">
        <v>0.1</v>
      </c>
      <c r="G14" s="4" t="s">
        <v>59</v>
      </c>
      <c r="H14" s="5" t="n">
        <v>0</v>
      </c>
    </row>
    <row r="15" spans="1:9">
      <c r="A15" s="4" t="s">
        <v>660</v>
      </c>
      <c r="B15" s="4" t="s">
        <v>57</v>
      </c>
      <c r="C15" s="8" t="n">
        <v>-0.7</v>
      </c>
      <c r="E15" s="8" t="n">
        <v>0.6</v>
      </c>
      <c r="F15" s="8" t="n">
        <v>-2.4</v>
      </c>
      <c r="H15" s="5" t="n">
        <v>1</v>
      </c>
    </row>
    <row r="16" spans="1:9">
      <c r="A16" s="4" t="s">
        <v>661</v>
      </c>
      <c r="B16" s="4" t="s">
        <v>57</v>
      </c>
      <c r="I16" s="5" t="n">
        <v>0</v>
      </c>
    </row>
    <row r="17" spans="1:9">
      <c r="A17" s="4" t="s">
        <v>662</v>
      </c>
      <c r="B17" s="4" t="s">
        <v>57</v>
      </c>
      <c r="C17" s="8" t="n">
        <v>-2.2</v>
      </c>
      <c r="E17" s="8" t="n">
        <v>0.4</v>
      </c>
      <c r="F17" s="8" t="n">
        <v>-2.2</v>
      </c>
      <c r="H17" s="8" t="n">
        <v>0.4</v>
      </c>
    </row>
    <row r="18" spans="1:9">
      <c r="A18" s="4" t="s">
        <v>664</v>
      </c>
    </row>
    <row r="19" spans="1:9">
      <c r="A19" s="3" t="s">
        <v>656</v>
      </c>
    </row>
    <row r="20" spans="1:9">
      <c r="A20" s="4" t="s">
        <v>657</v>
      </c>
      <c r="B20" s="4" t="s">
        <v>57</v>
      </c>
      <c r="C20" s="8" t="n">
        <v>-0.3</v>
      </c>
      <c r="E20" s="5" t="n">
        <v>-2</v>
      </c>
      <c r="F20" s="8" t="n">
        <v>-29.4</v>
      </c>
      <c r="H20" s="8" t="n">
        <v>-6.9</v>
      </c>
    </row>
    <row r="21" spans="1:9">
      <c r="A21" s="4" t="s">
        <v>658</v>
      </c>
      <c r="B21" s="4" t="s">
        <v>57</v>
      </c>
      <c r="C21" s="5" t="n">
        <v>-2</v>
      </c>
      <c r="E21" s="8" t="n">
        <v>-18.2</v>
      </c>
      <c r="F21" s="8" t="n">
        <v>49.1</v>
      </c>
      <c r="H21" s="8" t="n">
        <v>-13.6</v>
      </c>
    </row>
    <row r="22" spans="1:9">
      <c r="A22" s="4" t="s">
        <v>659</v>
      </c>
      <c r="B22" s="4" t="s">
        <v>57</v>
      </c>
      <c r="C22" s="8" t="n">
        <v>0.6</v>
      </c>
      <c r="D22" s="4" t="s">
        <v>59</v>
      </c>
      <c r="E22" s="8" t="n">
        <v>1.4</v>
      </c>
      <c r="F22" s="8" t="n">
        <v>-15.1</v>
      </c>
      <c r="G22" s="4" t="s">
        <v>59</v>
      </c>
      <c r="H22" s="8" t="n">
        <v>1.7</v>
      </c>
    </row>
    <row r="23" spans="1:9">
      <c r="A23" s="4" t="s">
        <v>660</v>
      </c>
      <c r="B23" s="4" t="s">
        <v>57</v>
      </c>
      <c r="C23" s="8" t="n">
        <v>-1.4</v>
      </c>
      <c r="E23" s="8" t="n">
        <v>-16.8</v>
      </c>
      <c r="F23" s="5" t="n">
        <v>34</v>
      </c>
      <c r="H23" s="8" t="n">
        <v>-11.9</v>
      </c>
    </row>
    <row r="24" spans="1:9">
      <c r="A24" s="4" t="s">
        <v>661</v>
      </c>
      <c r="B24" s="4" t="s">
        <v>57</v>
      </c>
      <c r="I24" s="8" t="n">
        <v>-6.3</v>
      </c>
    </row>
    <row r="25" spans="1:9">
      <c r="A25" s="4" t="s">
        <v>662</v>
      </c>
      <c r="B25" s="4" t="s">
        <v>57</v>
      </c>
      <c r="C25" s="8" t="n">
        <v>-1.7</v>
      </c>
      <c r="E25" s="8" t="n">
        <v>-18.8</v>
      </c>
      <c r="F25" s="8" t="n">
        <v>-1.7</v>
      </c>
      <c r="H25" s="8" t="n">
        <v>-18.8</v>
      </c>
    </row>
    <row r="26" spans="1:9">
      <c r="A26" s="4" t="s">
        <v>665</v>
      </c>
    </row>
    <row r="27" spans="1:9">
      <c r="A27" s="3" t="s">
        <v>656</v>
      </c>
    </row>
    <row r="28" spans="1:9">
      <c r="A28" s="4" t="s">
        <v>657</v>
      </c>
      <c r="B28" s="4" t="s">
        <v>57</v>
      </c>
      <c r="C28" s="8" t="n">
        <v>-17.2</v>
      </c>
      <c r="E28" s="8" t="n">
        <v>-17.4</v>
      </c>
      <c r="F28" s="8" t="n">
        <v>-14.2</v>
      </c>
      <c r="H28" s="8" t="n">
        <v>-17.6</v>
      </c>
    </row>
    <row r="29" spans="1:9">
      <c r="A29" s="4" t="s">
        <v>658</v>
      </c>
      <c r="B29" s="4" t="s">
        <v>57</v>
      </c>
      <c r="C29" s="8" t="n">
        <v>0.6</v>
      </c>
      <c r="E29" s="8" t="n">
        <v>0.1</v>
      </c>
      <c r="F29" s="5" t="n">
        <v>0</v>
      </c>
      <c r="H29" s="8" t="n">
        <v>0.2</v>
      </c>
    </row>
    <row r="30" spans="1:9">
      <c r="A30" s="4" t="s">
        <v>659</v>
      </c>
      <c r="B30" s="4" t="s">
        <v>57</v>
      </c>
      <c r="C30" s="8" t="n">
        <v>-0.4</v>
      </c>
      <c r="D30" s="4" t="s">
        <v>59</v>
      </c>
      <c r="E30" s="8" t="n">
        <v>0.1</v>
      </c>
      <c r="F30" s="8" t="n">
        <v>0.4</v>
      </c>
      <c r="G30" s="4" t="s">
        <v>59</v>
      </c>
      <c r="H30" s="8" t="n">
        <v>0.2</v>
      </c>
    </row>
    <row r="31" spans="1:9">
      <c r="A31" s="4" t="s">
        <v>660</v>
      </c>
      <c r="B31" s="4" t="s">
        <v>57</v>
      </c>
      <c r="C31" s="8" t="n">
        <v>0.2</v>
      </c>
      <c r="E31" s="8" t="n">
        <v>0.2</v>
      </c>
      <c r="F31" s="8" t="n">
        <v>0.4</v>
      </c>
      <c r="H31" s="8" t="n">
        <v>0.4</v>
      </c>
    </row>
    <row r="32" spans="1:9">
      <c r="A32" s="4" t="s">
        <v>661</v>
      </c>
      <c r="B32" s="4" t="s">
        <v>57</v>
      </c>
      <c r="I32" s="7" t="n">
        <v>-3.2</v>
      </c>
    </row>
    <row r="33" spans="1:9">
      <c r="A33" s="4" t="s">
        <v>662</v>
      </c>
      <c r="B33" s="4" t="s">
        <v>57</v>
      </c>
      <c r="C33" s="12" t="n">
        <v>-17</v>
      </c>
      <c r="E33" s="7" t="n">
        <v>-17.2</v>
      </c>
      <c r="F33" s="12" t="n">
        <v>-17</v>
      </c>
      <c r="H33" s="7" t="n">
        <v>-17.2</v>
      </c>
    </row>
    <row r="34" spans="1:9"/>
    <row r="35" spans="1:9">
      <c r="A35" s="4" t="s">
        <v>57</v>
      </c>
      <c r="B35" s="4" t="s">
        <v>68</v>
      </c>
    </row>
    <row r="36" spans="1:9">
      <c r="A36" s="4" t="s">
        <v>59</v>
      </c>
      <c r="B36" s="4" t="s">
        <v>666</v>
      </c>
    </row>
  </sheetData>
  <mergeCells count="8">
    <mergeCell ref="A1:B2"/>
    <mergeCell ref="C1:E1"/>
    <mergeCell ref="F1:H1"/>
    <mergeCell ref="C2:D2"/>
    <mergeCell ref="F2:G2"/>
    <mergeCell ref="A34:H34"/>
    <mergeCell ref="B35:H35"/>
    <mergeCell ref="B36:H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0"/>
    <col customWidth="1" max="2" min="2" width="70"/>
    <col customWidth="1" max="3" min="3" width="4"/>
    <col customWidth="1" max="4" min="4" width="14"/>
    <col customWidth="1" max="5" min="5" width="15"/>
    <col customWidth="1" max="6" min="6" width="4"/>
    <col customWidth="1" max="7" min="7" width="14"/>
    <col customWidth="1" max="8" min="8" width="4"/>
  </cols>
  <sheetData>
    <row r="1" spans="1:8">
      <c r="A1" s="1" t="s">
        <v>667</v>
      </c>
      <c r="B1" s="2" t="s">
        <v>23</v>
      </c>
      <c r="E1" s="2" t="s">
        <v>1</v>
      </c>
    </row>
    <row r="2" spans="1:8">
      <c r="B2" s="2" t="s">
        <v>2</v>
      </c>
      <c r="D2" s="2" t="s">
        <v>24</v>
      </c>
      <c r="E2" s="2" t="s">
        <v>2</v>
      </c>
      <c r="G2" s="2" t="s">
        <v>24</v>
      </c>
    </row>
    <row r="3" spans="1:8">
      <c r="A3" s="3" t="s">
        <v>273</v>
      </c>
    </row>
    <row r="4" spans="1:8">
      <c r="A4" s="4" t="s">
        <v>668</v>
      </c>
      <c r="B4" s="7" t="n">
        <v>1.1</v>
      </c>
      <c r="D4" s="7" t="n">
        <v>0.9</v>
      </c>
      <c r="E4" s="7" t="n">
        <v>2.8</v>
      </c>
      <c r="G4" s="7" t="n">
        <v>1.8</v>
      </c>
    </row>
    <row r="5" spans="1:8">
      <c r="A5" s="4" t="s">
        <v>669</v>
      </c>
      <c r="B5" s="8" t="n">
        <v>3.9</v>
      </c>
      <c r="D5" s="8" t="n">
        <v>3.7</v>
      </c>
      <c r="E5" s="8" t="n">
        <v>7.6</v>
      </c>
      <c r="G5" s="8" t="n">
        <v>6.2</v>
      </c>
    </row>
    <row r="6" spans="1:8">
      <c r="A6" s="4" t="s">
        <v>670</v>
      </c>
      <c r="B6" s="8" t="n">
        <v>6.1</v>
      </c>
      <c r="D6" s="8" t="n">
        <v>0.5</v>
      </c>
      <c r="E6" s="8" t="n">
        <v>12.3</v>
      </c>
      <c r="G6" s="8" t="n">
        <v>1.7</v>
      </c>
    </row>
    <row r="7" spans="1:8">
      <c r="A7" s="4" t="s">
        <v>671</v>
      </c>
      <c r="B7" s="5" t="n">
        <v>0</v>
      </c>
      <c r="C7" s="4" t="s">
        <v>57</v>
      </c>
      <c r="D7" s="5" t="n">
        <v>0</v>
      </c>
      <c r="E7" s="8" t="n">
        <v>21.2</v>
      </c>
      <c r="F7" s="4" t="s">
        <v>57</v>
      </c>
      <c r="G7" s="5" t="n">
        <v>0</v>
      </c>
      <c r="H7" s="4" t="s">
        <v>57</v>
      </c>
    </row>
    <row r="8" spans="1:8">
      <c r="A8" s="4" t="s">
        <v>672</v>
      </c>
      <c r="B8" s="8" t="n">
        <v>1.7</v>
      </c>
      <c r="D8" s="8" t="n">
        <v>-0.9</v>
      </c>
      <c r="E8" s="8" t="n">
        <v>0.2</v>
      </c>
      <c r="G8" s="8" t="n">
        <v>-3.2</v>
      </c>
    </row>
    <row r="9" spans="1:8">
      <c r="A9" s="4" t="s">
        <v>673</v>
      </c>
      <c r="B9" s="7" t="n">
        <v>12.8</v>
      </c>
      <c r="D9" s="7" t="n">
        <v>4.2</v>
      </c>
      <c r="E9" s="7" t="n">
        <v>44.1</v>
      </c>
      <c r="G9" s="7" t="n">
        <v>6.5</v>
      </c>
    </row>
    <row r="10" spans="1:8"/>
    <row r="11" spans="1:8">
      <c r="A11" s="4" t="s">
        <v>57</v>
      </c>
      <c r="B11" s="4" t="s">
        <v>491</v>
      </c>
    </row>
  </sheetData>
  <mergeCells count="8">
    <mergeCell ref="A1:A2"/>
    <mergeCell ref="B1:D1"/>
    <mergeCell ref="E1:H1"/>
    <mergeCell ref="B2:C2"/>
    <mergeCell ref="E2:F2"/>
    <mergeCell ref="G2:H2"/>
    <mergeCell ref="A10:H10"/>
    <mergeCell ref="B11:H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674</v>
      </c>
      <c r="B1" s="2" t="s">
        <v>1</v>
      </c>
    </row>
    <row r="2" spans="1:2">
      <c r="B2" s="2" t="s">
        <v>2</v>
      </c>
    </row>
    <row r="3" spans="1:2">
      <c r="A3" s="3" t="s">
        <v>277</v>
      </c>
    </row>
    <row r="4" spans="1:2">
      <c r="A4" s="4" t="s">
        <v>675</v>
      </c>
      <c r="B4" s="5" t="n">
        <v>2</v>
      </c>
    </row>
    <row r="5" spans="1:2">
      <c r="A5" s="4" t="s">
        <v>676</v>
      </c>
      <c r="B5" s="5" t="n">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3</v>
      </c>
      <c r="D1" s="2" t="s">
        <v>1</v>
      </c>
    </row>
    <row r="2" spans="1:5">
      <c r="B2" s="2" t="s">
        <v>2</v>
      </c>
      <c r="C2" s="2" t="s">
        <v>24</v>
      </c>
      <c r="D2" s="2" t="s">
        <v>2</v>
      </c>
      <c r="E2" s="2" t="s">
        <v>24</v>
      </c>
    </row>
    <row r="3" spans="1:5">
      <c r="A3" s="3" t="s">
        <v>678</v>
      </c>
    </row>
    <row r="4" spans="1:5">
      <c r="A4" s="4" t="s">
        <v>679</v>
      </c>
      <c r="B4" s="12" t="n">
        <v>1007</v>
      </c>
      <c r="C4" s="7" t="n">
        <v>990.7</v>
      </c>
      <c r="D4" s="7" t="n">
        <v>2757.8</v>
      </c>
      <c r="E4" s="7" t="n">
        <v>2589.3</v>
      </c>
    </row>
    <row r="5" spans="1:5">
      <c r="A5" s="4" t="s">
        <v>680</v>
      </c>
      <c r="B5" s="8" t="n">
        <v>118.4</v>
      </c>
      <c r="C5" s="5" t="n">
        <v>124</v>
      </c>
      <c r="D5" s="5" t="n">
        <v>519</v>
      </c>
      <c r="E5" s="8" t="n">
        <v>539.4</v>
      </c>
    </row>
    <row r="6" spans="1:5">
      <c r="A6" s="4" t="s">
        <v>341</v>
      </c>
    </row>
    <row r="7" spans="1:5">
      <c r="A7" s="3" t="s">
        <v>678</v>
      </c>
    </row>
    <row r="8" spans="1:5">
      <c r="A8" s="4" t="s">
        <v>679</v>
      </c>
      <c r="B8" s="8" t="n">
        <v>605.1</v>
      </c>
      <c r="C8" s="8" t="n">
        <v>536.1</v>
      </c>
      <c r="D8" s="8" t="n">
        <v>1935.7</v>
      </c>
      <c r="E8" s="8" t="n">
        <v>1715.9</v>
      </c>
    </row>
    <row r="9" spans="1:5">
      <c r="A9" s="4" t="s">
        <v>680</v>
      </c>
      <c r="B9" s="8" t="n">
        <v>39.1</v>
      </c>
      <c r="C9" s="8" t="n">
        <v>43.7</v>
      </c>
      <c r="D9" s="8" t="n">
        <v>360.8</v>
      </c>
      <c r="E9" s="8" t="n">
        <v>382.5</v>
      </c>
    </row>
    <row r="10" spans="1:5">
      <c r="A10" s="4" t="s">
        <v>681</v>
      </c>
    </row>
    <row r="11" spans="1:5">
      <c r="A11" s="3" t="s">
        <v>678</v>
      </c>
    </row>
    <row r="12" spans="1:5">
      <c r="A12" s="4" t="s">
        <v>679</v>
      </c>
      <c r="B12" s="8" t="n">
        <v>601.9</v>
      </c>
      <c r="C12" s="8" t="n">
        <v>532.5</v>
      </c>
      <c r="D12" s="8" t="n">
        <v>1929.2</v>
      </c>
      <c r="E12" s="8" t="n">
        <v>1708.8</v>
      </c>
    </row>
    <row r="13" spans="1:5">
      <c r="A13" s="4" t="s">
        <v>682</v>
      </c>
    </row>
    <row r="14" spans="1:5">
      <c r="A14" s="3" t="s">
        <v>678</v>
      </c>
    </row>
    <row r="15" spans="1:5">
      <c r="A15" s="4" t="s">
        <v>679</v>
      </c>
      <c r="B15" s="8" t="n">
        <v>3.2</v>
      </c>
      <c r="C15" s="8" t="n">
        <v>3.6</v>
      </c>
      <c r="D15" s="8" t="n">
        <v>6.5</v>
      </c>
      <c r="E15" s="8" t="n">
        <v>7.1</v>
      </c>
    </row>
    <row r="16" spans="1:5">
      <c r="A16" s="4" t="s">
        <v>343</v>
      </c>
    </row>
    <row r="17" spans="1:5">
      <c r="A17" s="3" t="s">
        <v>678</v>
      </c>
    </row>
    <row r="18" spans="1:5">
      <c r="A18" s="4" t="s">
        <v>679</v>
      </c>
      <c r="B18" s="8" t="n">
        <v>405.1</v>
      </c>
      <c r="C18" s="8" t="n">
        <v>458.2</v>
      </c>
      <c r="D18" s="8" t="n">
        <v>828.6</v>
      </c>
      <c r="E18" s="8" t="n">
        <v>880.1</v>
      </c>
    </row>
    <row r="19" spans="1:5">
      <c r="A19" s="4" t="s">
        <v>680</v>
      </c>
      <c r="B19" s="8" t="n">
        <v>82.40000000000001</v>
      </c>
      <c r="C19" s="8" t="n">
        <v>85.59999999999999</v>
      </c>
      <c r="D19" s="8" t="n">
        <v>165.5</v>
      </c>
      <c r="E19" s="8" t="n">
        <v>163.2</v>
      </c>
    </row>
    <row r="20" spans="1:5">
      <c r="A20" s="4" t="s">
        <v>683</v>
      </c>
    </row>
    <row r="21" spans="1:5">
      <c r="A21" s="3" t="s">
        <v>678</v>
      </c>
    </row>
    <row r="22" spans="1:5">
      <c r="A22" s="4" t="s">
        <v>679</v>
      </c>
      <c r="B22" s="8" t="n">
        <v>404.9</v>
      </c>
      <c r="C22" s="5" t="n">
        <v>458</v>
      </c>
      <c r="D22" s="8" t="n">
        <v>828.2</v>
      </c>
      <c r="E22" s="8" t="n">
        <v>879.7</v>
      </c>
    </row>
    <row r="23" spans="1:5">
      <c r="A23" s="4" t="s">
        <v>684</v>
      </c>
    </row>
    <row r="24" spans="1:5">
      <c r="A24" s="3" t="s">
        <v>678</v>
      </c>
    </row>
    <row r="25" spans="1:5">
      <c r="A25" s="4" t="s">
        <v>679</v>
      </c>
      <c r="B25" s="8" t="n">
        <v>0.2</v>
      </c>
      <c r="C25" s="8" t="n">
        <v>0.2</v>
      </c>
      <c r="D25" s="8" t="n">
        <v>0.4</v>
      </c>
      <c r="E25" s="8" t="n">
        <v>0.4</v>
      </c>
    </row>
    <row r="26" spans="1:5">
      <c r="A26" s="4" t="s">
        <v>344</v>
      </c>
    </row>
    <row r="27" spans="1:5">
      <c r="A27" s="3" t="s">
        <v>678</v>
      </c>
    </row>
    <row r="28" spans="1:5">
      <c r="A28" s="4" t="s">
        <v>679</v>
      </c>
      <c r="B28" s="8" t="n">
        <v>116.3</v>
      </c>
      <c r="C28" s="8" t="n">
        <v>121.9</v>
      </c>
      <c r="D28" s="8" t="n">
        <v>230.6</v>
      </c>
      <c r="E28" s="8" t="n">
        <v>242.1</v>
      </c>
    </row>
    <row r="29" spans="1:5">
      <c r="A29" s="4" t="s">
        <v>680</v>
      </c>
      <c r="B29" s="8" t="n">
        <v>-3.1</v>
      </c>
      <c r="C29" s="8" t="n">
        <v>-5.3</v>
      </c>
      <c r="D29" s="8" t="n">
        <v>-7.3</v>
      </c>
      <c r="E29" s="8" t="n">
        <v>-6.3</v>
      </c>
    </row>
    <row r="30" spans="1:5">
      <c r="A30" s="4" t="s">
        <v>685</v>
      </c>
    </row>
    <row r="31" spans="1:5">
      <c r="A31" s="3" t="s">
        <v>678</v>
      </c>
    </row>
    <row r="32" spans="1:5">
      <c r="A32" s="4" t="s">
        <v>679</v>
      </c>
      <c r="B32" s="8" t="n">
        <v>0.2</v>
      </c>
      <c r="C32" s="8" t="n">
        <v>0.2</v>
      </c>
      <c r="D32" s="8" t="n">
        <v>0.4</v>
      </c>
      <c r="E32" s="8" t="n">
        <v>0.8</v>
      </c>
    </row>
    <row r="33" spans="1:5">
      <c r="A33" s="4" t="s">
        <v>686</v>
      </c>
    </row>
    <row r="34" spans="1:5">
      <c r="A34" s="3" t="s">
        <v>678</v>
      </c>
    </row>
    <row r="35" spans="1:5">
      <c r="A35" s="4" t="s">
        <v>679</v>
      </c>
      <c r="B35" s="8" t="n">
        <v>116.1</v>
      </c>
      <c r="C35" s="8" t="n">
        <v>121.7</v>
      </c>
      <c r="D35" s="8" t="n">
        <v>230.2</v>
      </c>
      <c r="E35" s="8" t="n">
        <v>241.3</v>
      </c>
    </row>
    <row r="36" spans="1:5">
      <c r="A36" s="4" t="s">
        <v>687</v>
      </c>
    </row>
    <row r="37" spans="1:5">
      <c r="A37" s="3" t="s">
        <v>678</v>
      </c>
    </row>
    <row r="38" spans="1:5">
      <c r="A38" s="4" t="s">
        <v>679</v>
      </c>
      <c r="B38" s="7" t="n">
        <v>-119.5</v>
      </c>
      <c r="C38" s="7" t="n">
        <v>-125.5</v>
      </c>
      <c r="D38" s="7" t="n">
        <v>-237.1</v>
      </c>
      <c r="E38" s="7" t="n">
        <v>-24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77</v>
      </c>
      <c r="C1" s="2" t="s">
        <v>1</v>
      </c>
    </row>
    <row r="2" spans="1:4">
      <c r="C2" s="2" t="s">
        <v>2</v>
      </c>
      <c r="D2" s="2" t="s">
        <v>24</v>
      </c>
    </row>
    <row r="3" spans="1:4">
      <c r="A3" s="3" t="s">
        <v>178</v>
      </c>
    </row>
    <row r="4" spans="1:4">
      <c r="A4" s="4" t="s">
        <v>179</v>
      </c>
      <c r="C4" s="7" t="n">
        <v>191.9</v>
      </c>
      <c r="D4" s="7" t="n">
        <v>206.9</v>
      </c>
    </row>
    <row r="5" spans="1:4">
      <c r="A5" s="4" t="s">
        <v>180</v>
      </c>
      <c r="C5" s="8" t="n">
        <v>70.8</v>
      </c>
      <c r="D5" s="5" t="n">
        <v>57</v>
      </c>
    </row>
    <row r="6" spans="1:4">
      <c r="A6" s="4" t="s">
        <v>181</v>
      </c>
      <c r="B6" s="4" t="s">
        <v>57</v>
      </c>
      <c r="C6" s="8" t="n">
        <v>245.3</v>
      </c>
      <c r="D6" s="5" t="n">
        <v>0</v>
      </c>
    </row>
    <row r="7" spans="1:4">
      <c r="A7" s="4" t="s">
        <v>182</v>
      </c>
      <c r="B7" s="4" t="s">
        <v>59</v>
      </c>
      <c r="C7" s="7" t="n">
        <v>62.5</v>
      </c>
    </row>
    <row r="8" spans="1:4">
      <c r="A8" s="4" t="s">
        <v>183</v>
      </c>
      <c r="D8" s="12" t="n">
        <v>0</v>
      </c>
    </row>
    <row r="9" spans="1:4"/>
    <row r="10" spans="1:4">
      <c r="A10" s="4" t="s">
        <v>57</v>
      </c>
      <c r="B10" s="4" t="s">
        <v>184</v>
      </c>
    </row>
    <row r="11" spans="1:4">
      <c r="A11" s="4" t="s">
        <v>59</v>
      </c>
      <c r="B11" s="4" t="s">
        <v>185</v>
      </c>
    </row>
  </sheetData>
  <mergeCells count="5">
    <mergeCell ref="A1:B2"/>
    <mergeCell ref="C1:D1"/>
    <mergeCell ref="A9:C9"/>
    <mergeCell ref="B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76"/>
    <col customWidth="1" max="3" min="3" width="11"/>
    <col customWidth="1" max="4" min="4" width="13"/>
    <col customWidth="1" max="5" min="5" width="16"/>
    <col customWidth="1" max="6" min="6" width="15"/>
    <col customWidth="1" max="7" min="7" width="27"/>
    <col customWidth="1" max="8" min="8" width="17"/>
    <col customWidth="1" max="9" min="9" width="37"/>
  </cols>
  <sheetData>
    <row r="1" spans="1:9">
      <c r="A1" s="1" t="s">
        <v>186</v>
      </c>
      <c r="C1" s="2" t="s">
        <v>187</v>
      </c>
      <c r="D1" s="2" t="s">
        <v>188</v>
      </c>
      <c r="E1" s="2" t="s">
        <v>189</v>
      </c>
      <c r="F1" s="2" t="s">
        <v>190</v>
      </c>
      <c r="G1" s="2" t="s">
        <v>191</v>
      </c>
      <c r="H1" s="2" t="s">
        <v>192</v>
      </c>
      <c r="I1" s="2" t="s">
        <v>193</v>
      </c>
    </row>
    <row r="2" spans="1:9">
      <c r="A2" s="4" t="s">
        <v>194</v>
      </c>
      <c r="B2" s="4" t="s">
        <v>57</v>
      </c>
      <c r="C2" s="12" t="n">
        <v>0</v>
      </c>
      <c r="D2" s="12" t="n">
        <v>0</v>
      </c>
      <c r="E2" s="12" t="n">
        <v>0</v>
      </c>
      <c r="F2" s="12" t="n">
        <v>0</v>
      </c>
      <c r="G2" s="12" t="n">
        <v>0</v>
      </c>
      <c r="H2" s="7" t="n">
        <v>9.5</v>
      </c>
      <c r="I2" s="7" t="n">
        <v>-9.5</v>
      </c>
    </row>
    <row r="3" spans="1:9">
      <c r="A3" s="4" t="s">
        <v>195</v>
      </c>
      <c r="C3" s="8" t="n">
        <v>4320.1</v>
      </c>
      <c r="D3" s="8" t="n">
        <v>3.4</v>
      </c>
      <c r="E3" s="5" t="n">
        <v>0</v>
      </c>
      <c r="F3" s="8" t="n">
        <v>-95.90000000000001</v>
      </c>
      <c r="G3" s="8" t="n">
        <v>5529.1</v>
      </c>
      <c r="H3" s="8" t="n">
        <v>-1073.1</v>
      </c>
      <c r="I3" s="8" t="n">
        <v>-43.4</v>
      </c>
    </row>
    <row r="4" spans="1:9">
      <c r="A4" s="4" t="s">
        <v>54</v>
      </c>
      <c r="C4" s="8" t="n">
        <v>300.6</v>
      </c>
      <c r="D4" s="5" t="n">
        <v>0</v>
      </c>
      <c r="E4" s="5" t="n">
        <v>0</v>
      </c>
      <c r="F4" s="5" t="n">
        <v>0</v>
      </c>
      <c r="G4" s="5" t="n">
        <v>0</v>
      </c>
      <c r="H4" s="8" t="n">
        <v>300.6</v>
      </c>
      <c r="I4" s="5" t="n">
        <v>0</v>
      </c>
    </row>
    <row r="5" spans="1:9">
      <c r="A5" s="4" t="s">
        <v>196</v>
      </c>
      <c r="C5" s="5" t="n">
        <v>32</v>
      </c>
      <c r="D5" s="5" t="n">
        <v>0</v>
      </c>
      <c r="E5" s="5" t="n">
        <v>0</v>
      </c>
      <c r="F5" s="5" t="n">
        <v>0</v>
      </c>
      <c r="G5" s="5" t="n">
        <v>0</v>
      </c>
      <c r="H5" s="5" t="n">
        <v>0</v>
      </c>
      <c r="I5" s="5" t="n">
        <v>32</v>
      </c>
    </row>
    <row r="6" spans="1:9">
      <c r="A6" s="4" t="s">
        <v>197</v>
      </c>
      <c r="C6" s="8" t="n">
        <v>-202.5</v>
      </c>
      <c r="D6" s="5" t="n">
        <v>0</v>
      </c>
      <c r="E6" s="5" t="n">
        <v>0</v>
      </c>
      <c r="F6" s="5" t="n">
        <v>0</v>
      </c>
      <c r="G6" s="5" t="n">
        <v>0</v>
      </c>
      <c r="H6" s="8" t="n">
        <v>-202.5</v>
      </c>
      <c r="I6" s="5" t="n">
        <v>0</v>
      </c>
    </row>
    <row r="7" spans="1:9">
      <c r="A7" s="4" t="s">
        <v>198</v>
      </c>
      <c r="C7" s="5" t="n">
        <v>-4</v>
      </c>
      <c r="D7" s="5" t="n">
        <v>0</v>
      </c>
      <c r="E7" s="5" t="n">
        <v>0</v>
      </c>
      <c r="F7" s="5" t="n">
        <v>-4</v>
      </c>
      <c r="G7" s="5" t="n">
        <v>0</v>
      </c>
      <c r="H7" s="5" t="n">
        <v>0</v>
      </c>
      <c r="I7" s="5" t="n">
        <v>0</v>
      </c>
    </row>
    <row r="8" spans="1:9">
      <c r="A8" s="3" t="s">
        <v>199</v>
      </c>
    </row>
    <row r="9" spans="1:9">
      <c r="A9" s="4" t="s">
        <v>200</v>
      </c>
      <c r="B9" s="4" t="s">
        <v>59</v>
      </c>
      <c r="C9" s="8" t="n">
        <v>599.6</v>
      </c>
      <c r="D9" s="8" t="n">
        <v>0.3</v>
      </c>
      <c r="E9" s="5" t="n">
        <v>0</v>
      </c>
      <c r="F9" s="5" t="n">
        <v>0</v>
      </c>
      <c r="G9" s="8" t="n">
        <v>599.3</v>
      </c>
      <c r="H9" s="5" t="n">
        <v>0</v>
      </c>
      <c r="I9" s="5" t="n">
        <v>0</v>
      </c>
    </row>
    <row r="10" spans="1:9">
      <c r="A10" s="4" t="s">
        <v>201</v>
      </c>
      <c r="C10" s="8" t="n">
        <v>394.4</v>
      </c>
      <c r="D10" s="5" t="n">
        <v>0</v>
      </c>
      <c r="E10" s="8" t="n">
        <v>394.4</v>
      </c>
      <c r="F10" s="5" t="n">
        <v>0</v>
      </c>
      <c r="G10" s="5" t="n">
        <v>0</v>
      </c>
      <c r="H10" s="5" t="n">
        <v>0</v>
      </c>
      <c r="I10" s="5" t="n">
        <v>0</v>
      </c>
    </row>
    <row r="11" spans="1:9">
      <c r="A11" s="4" t="s">
        <v>202</v>
      </c>
      <c r="C11" s="8" t="n">
        <v>2.7</v>
      </c>
      <c r="D11" s="5" t="n">
        <v>0</v>
      </c>
      <c r="E11" s="5" t="n">
        <v>0</v>
      </c>
      <c r="F11" s="5" t="n">
        <v>0</v>
      </c>
      <c r="G11" s="8" t="n">
        <v>2.7</v>
      </c>
      <c r="H11" s="5" t="n">
        <v>0</v>
      </c>
      <c r="I11" s="5" t="n">
        <v>0</v>
      </c>
    </row>
    <row r="12" spans="1:9">
      <c r="A12" s="4" t="s">
        <v>203</v>
      </c>
      <c r="C12" s="8" t="n">
        <v>8.199999999999999</v>
      </c>
      <c r="D12" s="5" t="n">
        <v>0</v>
      </c>
      <c r="E12" s="5" t="n">
        <v>0</v>
      </c>
      <c r="F12" s="5" t="n">
        <v>0</v>
      </c>
      <c r="G12" s="8" t="n">
        <v>8.199999999999999</v>
      </c>
      <c r="H12" s="5" t="n">
        <v>0</v>
      </c>
      <c r="I12" s="5" t="n">
        <v>0</v>
      </c>
    </row>
    <row r="13" spans="1:9">
      <c r="A13" s="4" t="s">
        <v>204</v>
      </c>
      <c r="C13" s="8" t="n">
        <v>11.9</v>
      </c>
      <c r="D13" s="5" t="n">
        <v>0</v>
      </c>
      <c r="E13" s="5" t="n">
        <v>0</v>
      </c>
      <c r="F13" s="5" t="n">
        <v>0</v>
      </c>
      <c r="G13" s="8" t="n">
        <v>11.9</v>
      </c>
      <c r="H13" s="5" t="n">
        <v>0</v>
      </c>
      <c r="I13" s="5" t="n">
        <v>0</v>
      </c>
    </row>
    <row r="14" spans="1:9">
      <c r="A14" s="4" t="s">
        <v>205</v>
      </c>
      <c r="C14" s="12" t="n">
        <v>5463</v>
      </c>
      <c r="D14" s="7" t="n">
        <v>3.7</v>
      </c>
      <c r="E14" s="7" t="n">
        <v>394.4</v>
      </c>
      <c r="F14" s="7" t="n">
        <v>-99.90000000000001</v>
      </c>
      <c r="G14" s="7" t="n">
        <v>6151.2</v>
      </c>
      <c r="H14" s="7" t="n">
        <v>-965.5</v>
      </c>
      <c r="I14" s="7" t="n">
        <v>-20.9</v>
      </c>
    </row>
    <row r="15" spans="1:9"/>
    <row r="16" spans="1:9">
      <c r="A16" s="4" t="s">
        <v>57</v>
      </c>
      <c r="B16" s="4" t="s">
        <v>206</v>
      </c>
    </row>
    <row r="17" spans="1:9">
      <c r="A17" s="4" t="s">
        <v>59</v>
      </c>
      <c r="B17" s="4" t="s">
        <v>207</v>
      </c>
    </row>
  </sheetData>
  <mergeCells count="4">
    <mergeCell ref="A1:B1"/>
    <mergeCell ref="A15:H15"/>
    <mergeCell ref="B16:H16"/>
    <mergeCell ref="B17:H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0:15:52Z</dcterms:created>
  <dcterms:modified xmlns:dcterms="http://purl.org/dc/terms/" xmlns:xsi="http://www.w3.org/2001/XMLSchema-instance" xsi:type="dcterms:W3CDTF">2018-08-01T10:15:52Z</dcterms:modified>
</cp:coreProperties>
</file>